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ssets and Liabilities Measured" sheetId="11" state="visible" r:id="rId11"/>
    <sheet xmlns:r="http://schemas.openxmlformats.org/officeDocument/2006/relationships" name="Investment in Charter Accounted"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Quarterly Financial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ssets and Liabilities Measur_2" sheetId="23" state="visible" r:id="rId23"/>
    <sheet xmlns:r="http://schemas.openxmlformats.org/officeDocument/2006/relationships" name="Investment in Charter Account_2" sheetId="24" state="visible" r:id="rId24"/>
    <sheet xmlns:r="http://schemas.openxmlformats.org/officeDocument/2006/relationships" name="Income Taxes (Tables)" sheetId="25" state="visible" r:id="rId25"/>
    <sheet xmlns:r="http://schemas.openxmlformats.org/officeDocument/2006/relationships" name="Stock-Based Compensation (Table"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Quarterly Financial Informati_2" sheetId="29" state="visible" r:id="rId29"/>
    <sheet xmlns:r="http://schemas.openxmlformats.org/officeDocument/2006/relationships" name="Basis of Presentation (Details)" sheetId="30" state="visible" r:id="rId30"/>
    <sheet xmlns:r="http://schemas.openxmlformats.org/officeDocument/2006/relationships" name="Description of Business (Detail"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Assets and Liabilities Measur_3" sheetId="35" state="visible" r:id="rId35"/>
    <sheet xmlns:r="http://schemas.openxmlformats.org/officeDocument/2006/relationships" name="Assets and Liabilities Measur_4" sheetId="36" state="visible" r:id="rId36"/>
    <sheet xmlns:r="http://schemas.openxmlformats.org/officeDocument/2006/relationships" name="Investments in Charter Accounte" sheetId="37" state="visible" r:id="rId37"/>
    <sheet xmlns:r="http://schemas.openxmlformats.org/officeDocument/2006/relationships" name="Investments in Charter Accoun_2" sheetId="38" state="visible" r:id="rId38"/>
    <sheet xmlns:r="http://schemas.openxmlformats.org/officeDocument/2006/relationships" name="Investments in Charter Accoun_3" sheetId="39" state="visible" r:id="rId39"/>
    <sheet xmlns:r="http://schemas.openxmlformats.org/officeDocument/2006/relationships" name="Debt (Details)" sheetId="40" state="visible" r:id="rId40"/>
    <sheet xmlns:r="http://schemas.openxmlformats.org/officeDocument/2006/relationships" name="Income Taxes (Details)" sheetId="41" state="visible" r:id="rId41"/>
    <sheet xmlns:r="http://schemas.openxmlformats.org/officeDocument/2006/relationships" name="Income Taxes - Income Tax Recon" sheetId="42" state="visible" r:id="rId42"/>
    <sheet xmlns:r="http://schemas.openxmlformats.org/officeDocument/2006/relationships" name="Income Taxes - Deferred Taxes (" sheetId="43" state="visible" r:id="rId43"/>
    <sheet xmlns:r="http://schemas.openxmlformats.org/officeDocument/2006/relationships" name="Income Taxes - Carryforwards (D" sheetId="44" state="visible" r:id="rId44"/>
    <sheet xmlns:r="http://schemas.openxmlformats.org/officeDocument/2006/relationships" name="Stockholders' Equity (Details)" sheetId="45" state="visible" r:id="rId45"/>
    <sheet xmlns:r="http://schemas.openxmlformats.org/officeDocument/2006/relationships" name="Stock-Based Compensation - Comp" sheetId="46" state="visible" r:id="rId46"/>
    <sheet xmlns:r="http://schemas.openxmlformats.org/officeDocument/2006/relationships" name="Stock-Based Compensation - Ince" sheetId="47" state="visible" r:id="rId47"/>
    <sheet xmlns:r="http://schemas.openxmlformats.org/officeDocument/2006/relationships" name="Stock-Based Compensation - Outs" sheetId="48" state="visible" r:id="rId48"/>
    <sheet xmlns:r="http://schemas.openxmlformats.org/officeDocument/2006/relationships" name="Stock-based Compensation - Othe" sheetId="49" state="visible" r:id="rId49"/>
    <sheet xmlns:r="http://schemas.openxmlformats.org/officeDocument/2006/relationships" name="Employee Benefit Plans (Details" sheetId="50" state="visible" r:id="rId50"/>
    <sheet xmlns:r="http://schemas.openxmlformats.org/officeDocument/2006/relationships" name="Commitments and Contingencies_2" sheetId="51" state="visible" r:id="rId51"/>
    <sheet xmlns:r="http://schemas.openxmlformats.org/officeDocument/2006/relationships" name="Segment Information (Details)" sheetId="52" state="visible" r:id="rId52"/>
    <sheet xmlns:r="http://schemas.openxmlformats.org/officeDocument/2006/relationships" name="Segment Information (Details)_2" sheetId="53" state="visible" r:id="rId53"/>
    <sheet xmlns:r="http://schemas.openxmlformats.org/officeDocument/2006/relationships" name="Quarterly Financial Informati_3" sheetId="54" state="visible" r:id="rId54"/>
  </sheets>
  <definedNames/>
  <calcPr calcId="124519" fullCalcOnLoad="1"/>
</workbook>
</file>

<file path=xl/sharedStrings.xml><?xml version="1.0" encoding="utf-8"?>
<sst xmlns="http://schemas.openxmlformats.org/spreadsheetml/2006/main" uniqueCount="613">
  <si>
    <t>Document and Entity Information - USD ($) $ in Billions</t>
  </si>
  <si>
    <t>12 Months Ended</t>
  </si>
  <si>
    <t>Dec. 31, 2019</t>
  </si>
  <si>
    <t>Jan. 31,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001-36713</t>
  </si>
  <si>
    <t>Entity Registrant Name</t>
  </si>
  <si>
    <t>LIBERTY BROADBAND CORPORATION</t>
  </si>
  <si>
    <t>Entity Incorporation, State or Country Code</t>
  </si>
  <si>
    <t>DE</t>
  </si>
  <si>
    <t>Entity Tax Identification Number</t>
  </si>
  <si>
    <t>47-1211994</t>
  </si>
  <si>
    <t>Entity Address, Address Line One</t>
  </si>
  <si>
    <t>12300 Liberty Boulevard</t>
  </si>
  <si>
    <t>Entity Address, City or Town</t>
  </si>
  <si>
    <t>Englewood</t>
  </si>
  <si>
    <t>Entity Address, State or Province</t>
  </si>
  <si>
    <t>CO</t>
  </si>
  <si>
    <t>Entity Address, Postal Zip Code</t>
  </si>
  <si>
    <t>80112</t>
  </si>
  <si>
    <t>City Area Code</t>
  </si>
  <si>
    <t>720</t>
  </si>
  <si>
    <t>Local Phone Number</t>
  </si>
  <si>
    <t>875-57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Current Fiscal Year End Date</t>
  </si>
  <si>
    <t>--12-31</t>
  </si>
  <si>
    <t>Document Fiscal Year Focus</t>
  </si>
  <si>
    <t>2019</t>
  </si>
  <si>
    <t>Document Fiscal Period Focus</t>
  </si>
  <si>
    <t>FY</t>
  </si>
  <si>
    <t>Entity Central Index Key</t>
  </si>
  <si>
    <t>0001611983</t>
  </si>
  <si>
    <t>Amendment Flag</t>
  </si>
  <si>
    <t>Series A common stock</t>
  </si>
  <si>
    <t>Title of 12(b) Security</t>
  </si>
  <si>
    <t xml:space="preserve">Series A common stock </t>
  </si>
  <si>
    <t>Trading Symbol</t>
  </si>
  <si>
    <t>LBRDA</t>
  </si>
  <si>
    <t>Security Exchange Name</t>
  </si>
  <si>
    <t>NASDAQ</t>
  </si>
  <si>
    <t>Entity Common Stock, Shares Outstanding</t>
  </si>
  <si>
    <t>Series B common stock</t>
  </si>
  <si>
    <t>Series C common stock</t>
  </si>
  <si>
    <t>LBRDK</t>
  </si>
  <si>
    <t>Condensed Consolidated Balance Sheets - USD ($) $ in Thousands</t>
  </si>
  <si>
    <t>Dec. 31, 2018</t>
  </si>
  <si>
    <t>Current assets:</t>
  </si>
  <si>
    <t>Cash and cash equivalents</t>
  </si>
  <si>
    <t>Other current assets</t>
  </si>
  <si>
    <t>Total current assets</t>
  </si>
  <si>
    <t>Investment in Charter, accounted for using the equity method (note 5)</t>
  </si>
  <si>
    <t>Other assets</t>
  </si>
  <si>
    <t>Total assets</t>
  </si>
  <si>
    <t>Current liabilities:</t>
  </si>
  <si>
    <t>Accounts payable and accrued liabilities</t>
  </si>
  <si>
    <t>Deferred revenue and other current liabilities</t>
  </si>
  <si>
    <t>Total current liabilities</t>
  </si>
  <si>
    <t>Debt (note 6)</t>
  </si>
  <si>
    <t>Deferred income tax liabilities (note 7)</t>
  </si>
  <si>
    <t>Other liabilities</t>
  </si>
  <si>
    <t>Total liabilities</t>
  </si>
  <si>
    <t>Equity</t>
  </si>
  <si>
    <t>Preferred stock, $.01 par value. Authorized 50,000,000 shares; no shares issued</t>
  </si>
  <si>
    <t xml:space="preserve"> </t>
  </si>
  <si>
    <t>Additional paid-in capital</t>
  </si>
  <si>
    <t>Accumulated other comprehensive earnings, net of taxes</t>
  </si>
  <si>
    <t>Retained earnings (accumulated deficit)</t>
  </si>
  <si>
    <t>Total equity</t>
  </si>
  <si>
    <t>Commitments and contingencies (note 11)</t>
  </si>
  <si>
    <t>Total liabilities and equity</t>
  </si>
  <si>
    <t>Common stock</t>
  </si>
  <si>
    <t>Condensed Consolidated Balance Sheets (Parenthetical) - $ / shares</t>
  </si>
  <si>
    <t>Preferred stock par value</t>
  </si>
  <si>
    <t>Preferred stock shares authorized</t>
  </si>
  <si>
    <t>Preferred shares issued</t>
  </si>
  <si>
    <t>Common stock par value</t>
  </si>
  <si>
    <t>Common stock shares authorized</t>
  </si>
  <si>
    <t>Common Stock, Shares, Issued</t>
  </si>
  <si>
    <t>Common Stock, Shares, Outstanding</t>
  </si>
  <si>
    <t>Condensed Consolidated Statements of Operations - USD ($) $ in Thousands</t>
  </si>
  <si>
    <t>Dec. 31, 2017</t>
  </si>
  <si>
    <t>Revenue:</t>
  </si>
  <si>
    <t>Total Revenue</t>
  </si>
  <si>
    <t>Operating costs and expenses</t>
  </si>
  <si>
    <t>Operating, including stock-based compensation (note 9)</t>
  </si>
  <si>
    <t>Selling, general and administrative, including stock-based compensation (note 9)</t>
  </si>
  <si>
    <t>Depreciation and amortization</t>
  </si>
  <si>
    <t>Total operating costs and expenses</t>
  </si>
  <si>
    <t>Operating income (loss)</t>
  </si>
  <si>
    <t>Other income (expense):</t>
  </si>
  <si>
    <t>Interest expense</t>
  </si>
  <si>
    <t>Share of earnings (losses) of affiliates (note 5)</t>
  </si>
  <si>
    <t>Gain (loss) on dilution of investment in affiliate (note 5)</t>
  </si>
  <si>
    <t>Realized and unrealized gains (losses) on financial instruments, net (note 4)</t>
  </si>
  <si>
    <t>Other, net</t>
  </si>
  <si>
    <t>Earnings (loss) before income taxes</t>
  </si>
  <si>
    <t>Income tax benefit (expense)</t>
  </si>
  <si>
    <t>Net earnings (loss) attributable to Liberty Broadband shareholders</t>
  </si>
  <si>
    <t>Basic net earnings (loss) attributable to Series A, Series B and Series C Liberty Broadband shareholders per common share (note 3)</t>
  </si>
  <si>
    <t>Diluted net earnings (loss) attributable to Series A, Series B and Series C Liberty Broadband shareholders per common share (note 3)</t>
  </si>
  <si>
    <t>Software sales</t>
  </si>
  <si>
    <t>Service</t>
  </si>
  <si>
    <t>Condensed Consolidated Statements of Comprehensive Earnings (Loss) - USD ($) $ in Thousands</t>
  </si>
  <si>
    <t>Condensed Consolidated Statements of Comprehensive Earnings (Loss)</t>
  </si>
  <si>
    <t>Net earnings (loss)</t>
  </si>
  <si>
    <t>Other comprehensive earnings (loss), net of taxes:</t>
  </si>
  <si>
    <t>Share of other comprehensive earnings (loss) of equity affiliate and other</t>
  </si>
  <si>
    <t>Other</t>
  </si>
  <si>
    <t>Other comprehensive earnings (loss), net of taxes</t>
  </si>
  <si>
    <t>Comprehensive earnings (loss) attributable to Liberty Broadband shareholders</t>
  </si>
  <si>
    <t>Condensed Consolidated Statements of Cash Flows - USD ($) $ in Thousands</t>
  </si>
  <si>
    <t>Cash flows from operating activities:</t>
  </si>
  <si>
    <t>Adjustments to reconcile net earnings (loss) to net cash provided by operating activities:</t>
  </si>
  <si>
    <t>Stock-based compensation</t>
  </si>
  <si>
    <t>Cash payments for stock-based compensation</t>
  </si>
  <si>
    <t>Share of (earnings) losses of affiliates, net</t>
  </si>
  <si>
    <t>(Gain) loss on dilution of investment in affiliate</t>
  </si>
  <si>
    <t>Realized and unrealized (gains) losses on financial instruments, net</t>
  </si>
  <si>
    <t>Deferred income tax expense (benefit)</t>
  </si>
  <si>
    <t>Changes in operating assets and liabilities:</t>
  </si>
  <si>
    <t>Current and other assets</t>
  </si>
  <si>
    <t>Payables and other liabilities</t>
  </si>
  <si>
    <t>Net cash provided by operating activities</t>
  </si>
  <si>
    <t>Cash flows from investing activities:</t>
  </si>
  <si>
    <t>Capital expended for property and equipment</t>
  </si>
  <si>
    <t>Other investing activities, net</t>
  </si>
  <si>
    <t>Net cash used investing activities</t>
  </si>
  <si>
    <t>Cash flows from financing activities:</t>
  </si>
  <si>
    <t>Borrowings of debt</t>
  </si>
  <si>
    <t>Repayments of debt</t>
  </si>
  <si>
    <t>Proceeds (payments) from issuances of financial instruments</t>
  </si>
  <si>
    <t>Proceeds (payments) from settlements of financial instruments</t>
  </si>
  <si>
    <t>Payment to former parent under tax sharing agreement related to net settlement of Awards</t>
  </si>
  <si>
    <t>Other financing activities, net</t>
  </si>
  <si>
    <t>Net cash provided (used) by financing activities</t>
  </si>
  <si>
    <t>Net increase (decrease) in cash, cash equivalents and restricted cash</t>
  </si>
  <si>
    <t>Cash, cash equivalents and restricted cash, beginning of period</t>
  </si>
  <si>
    <t>Cash, cash equivalents and restricted cash, end of period</t>
  </si>
  <si>
    <t>Supplemental Cash Flow Information [Abstract]</t>
  </si>
  <si>
    <t>Cash paid for interest</t>
  </si>
  <si>
    <t>Cash paid (received) for taxes</t>
  </si>
  <si>
    <t>Condensed Consolidated Statement of Equity - USD ($) $ in Thousands</t>
  </si>
  <si>
    <t>CharterRetained earnings (accumulated) deficit</t>
  </si>
  <si>
    <t>Charter</t>
  </si>
  <si>
    <t>Series A common stockCommon stock</t>
  </si>
  <si>
    <t>Series B common stockCommon stock</t>
  </si>
  <si>
    <t>Series C common stockCommon stock</t>
  </si>
  <si>
    <t>Accumulated other comprehensive earnings</t>
  </si>
  <si>
    <t>Retained earnings (accumulated) deficit</t>
  </si>
  <si>
    <t>Total</t>
  </si>
  <si>
    <t>Balance at Dec. 31, 2016</t>
  </si>
  <si>
    <t>Increase (Decrease) in Stockholders' Equity</t>
  </si>
  <si>
    <t>Other comprehensive earnings (loss)</t>
  </si>
  <si>
    <t>Issuance of common stock upon exercise of stock options</t>
  </si>
  <si>
    <t>Cumulative effect of accounting change</t>
  </si>
  <si>
    <t>Non-cash settlement of financial instrument</t>
  </si>
  <si>
    <t>Balance at Dec. 31, 2017</t>
  </si>
  <si>
    <t>Noncontrolling interest activity at Charter</t>
  </si>
  <si>
    <t>Balance at Dec. 31, 2018</t>
  </si>
  <si>
    <t>Balance at Dec. 31, 2019</t>
  </si>
  <si>
    <t>Basis of Presentation</t>
  </si>
  <si>
    <t>(1) Basis of Presentation During May 2014, the board of directors of Liberty Media Corporation and its subsidiaries (“Liberty”) authorized management to pursue a plan to spin-off to its stockholders common stock of a wholly-owned subsidiary, Liberty Broadband Corporation (“Liberty Broadband” or the “Company”), and to distribute subscription rights to acquire shares of Liberty Broadband’s common stock (the “Broadband Spin-Off”). At the time of the Broadband Spin-off, Liberty Broadband was comprised of (i) Liberty’s former interest in Charter Communications, Inc. (“Legacy Charter”), (ii) Liberty’s former wholly-owned subsidiary TruePosition, Inc. (“TruePosition”), (iii) Liberty’s former minority equity investment in Time Warner Cable, Inc. (“Time Warner Cable”), (iv) certain deferred tax liabilities, as well as liabilities related to the Time Warner Cable written call options and (v) initial indebtedness, pursuant to margin loans entered into prior to the completion of the Broadband Spin-Off. These financial statements refer to Liberty Broadband Corporation as “Liberty Broadband,” “the Company,” “us,” “we” and “our” in the notes to the consolidated financial statements. The Broadband Spin-Off was accounted for at historical cost due to the pro rata nature of the distribution to holders of Liberty common stock. In the Broadband Spin-Off, record holders of Liberty Series A, Series B and Series C common stock received one one Following the Broadband Spin-Off, Liberty and Liberty Broadband operate as separate, publicly traded companies, and neither has any stock ownership, beneficial or otherwise, in the other. In connection with the Broadband Spin-Off, Liberty (for accounting purposes a related party of the Company) and Liberty Broadband entered into certain agreements in order to govern certain of the ongoing relationships between the two companies after the Broadband Spin-Off and to provide for an orderly transition. These agreements include a reorganization agreement, a services agreement, a facilities sharing agreement and a tax sharing agreement. The reorganization agreement provides for, among other things, the principal corporate transactions (including the internal restructuring) required to effect the Broadband Spin-Off, certain conditions to the Broadband Spin-Off and provisions governing the relationship between Liberty Broadband and Liberty with respect to and resulting from the Broadband Spin-Off. The tax sharing agreement provides for the allocation and indemnification of tax liabilities and benefits between Liberty and Liberty Broadband and other agreements related to tax matters. Pursuant to the services agreement, Liberty provides Liberty Broadband with general and administrative services including legal, tax, accounting, treasury and investor relations support. See below for a description of an amendment to the services agreement in December 2019. Under the facilities sharing agreement, Liberty Broadband shares office space with Liberty and related amenities at Liberty’s corporate headquarters. Liberty Broadband will reimburse Liberty for direct, out-of-pocket expenses incurred by Liberty in providing these services which will be negotiated semi-annually. Under these various agreements, amounts reimbursable to Liberty were approximately $54.2 million and $3.5 million for the years ended December 31, 2019 and 2018, respectively. In December 2019, the Company entered into an amendment to the services agreement with Liberty in connection with Liberty’s entry into a new employment arrangement with Gregory B. Maffei, the Company’s President and Chief Executive Officer. Under the amended services agreement, components of his compensation will either be paid directly to him by each of the Company, Liberty TripAdvisor Holdings, Inc., GCI Liberty, Inc., and Qurate Retail, Inc. (collectively, the “Service Companies”) or reimbursed to Liberty, in each case, based on allocations among Liberty and the Service Companies set forth in the amended services agreement, currently set at 18% for the Company. The new agreement provides for a five year employment term which began on January 1, 2020 and ends December 31, 2024, with an aggregate annual base salary of $3 million (with no contracted increase), an aggregate one-time cash commitment bonus of $5 million, an aggregate annual target cash performance bonus of $17 million, aggregate annual equity awards of $17.5 million and aggregate equity awards granted in connection with his entry into his new agreement of $90 million (the “upfront awards”). A portion of the grants made to our CEO in the year ended December 31, 2019 related to our company’s allocable portion of these upfront awards. On May 18, 2016, Time Warner Cable merged with Charter (the “Time Warner Cable Merger”). In connection with the Time Warner Cable Merger, Legacy Charter underwent a corporate reorganization, resulting in CCH I, LLC (“Charter”), a former subsidiary of Charter, becoming the new publicly traded parent company. Also on May 18, 2016, the previously announced acquisition of Bright House Networks, LLC (“Bright House”) from Advance/Newhouse Partnership (“A/N”) by Charter (the “Bright House Transaction”) was completed. In connection with the Time Warner Cable Merger and Bright House Transaction, Liberty Broadband entered into certain agreements with Legacy Charter, Charter (for accounting purposes a related party of the Company), Liberty Interactive Corporation (“Liberty Interactive” (now known as Qurate Retail, Inc.), for accounting purposes a related party of the Company) and Time Warner Cable. As a result of the Time Warner Cable Merger and Bright House Transaction (collectively, the “Transactions”), Liberty Broadband exchanged its shares of Time Warner Cable for shares of Charter and purchased additional shares of Charter. As a result, and pursuant to proxy agreements with GCI Liberty, Inc. (the “GCI Liberty Agreement”) and A/N (the “A/N Proxy”), Liberty Broadband controls 25.01% of the aggregate voting power of Charter. See note 5 for additional detail regarding these transactions and corresponding agreements. The accompanying consolidated financial statements have been prepared in accordance with generally accepted accounting principles in the United States (“GAAP”) and represent the historical consolidated financial information of Skyhook, the Company’s interest in Charter, the Company’s former minority equity investment in Time Warner Cable and certain deferred tax liabilities. All significant intercompany accounts and transactions have been eliminated in the consolidated financial statements.</t>
  </si>
  <si>
    <t>Description of Business</t>
  </si>
  <si>
    <t>(2) Description of Business Skyhook Holding, Inc. (formerly known as TruePosition) was originally incorporated on November 24, 1992 to provide technology for locating wireless phones and other mobile devices. TruePosition offered a passive network-based location system based on its patented U-TDOA technology (“U-TDOA Service”) to provide E-9-1-1 services domestically and to enhance services in support of commercial applications and national security law enforcement worldwide. In February 2014, TruePosition acquired 100% of the outstanding common shares of Skyhook Wireless, Inc., for approximately $57.5 million in cash. Skyhook Wireless, Inc. was an alternative location services provider that offered a positioning system that used device-based measurements, as opposed to TruePosition’s network-based technology. In May 2016, TruePosition and Skyhook Wireless, Inc. combined operations in order to focus on the development and sale of Skyhook’s device-based location technology, and TruePosition subsequently changed its name to Skyhook Holding, Inc. Skyhook Holding, Inc. and Skyhook Wireless, Inc. are referred to collectively herein as “Skyhook.” Today, Skyhook markets and sells two primary products: (1) a location determination service called the Precision Location Solution; and (2) a location intelligence and data insights service called Geospatial Insights. Skyhook’s Precision Location Solution works by collecting nearby radio signals (such as information from WiFi access points, cell towers, IP addresses and other radio beacons) that are observed by a mobile device. Skyhook’s Geospatial Insights product uses location data to analyze foot traffic patterns and better understand the real-world behavior of consumers. Skyhook’s revenue is derived from the sale and integration of its Precision Location Solution (including the licensing of software and data components that make up that solution) and the licensing of Geospatial Insights data. In addition, Skyhook earns revenue through entering into licensing agreements with companies to utilize its underlying intellectual property (including patents). Charter is the second largest cable operator in the United States and a leading broadband communications services company providing video, Internet and voice services to approximately 29.2 million residential and small and medium business customers at December 31, 2019. Charter offers mobile services to residential customers and recently launched mobile service to small and medium business customers. In addition, Charter sells video and online advertising inventory to local, regional and national advertising customers and tailored communications and managed solutions to larger enterprise customers. Charter also owns and operates regional sports networks and local sports, news and community channels.</t>
  </si>
  <si>
    <t>Summary of Significant Accounting Policies</t>
  </si>
  <si>
    <t>(3) Summary of Significant Accounting Policies Cash and Cash Equivalents Cash consists of cash deposits held in global financial institutions. Cash equivalents consist of highly liquid investments with original maturities of three months or less at the time of acquisition. Cash that has restrictions upon its usage has been excluded from cash and cash equivalents. Derivative Instruments and Hedging Activities All of the Company’s derivatives, whether designated in hedging relationships or not, are recorded on the balance sheet at fair value. None of the Company’s derivatives are currently designated as hedges, as a result, changes in the fair value of the derivative are recognized in earnings. The fair value of certain of the Company’s derivative instruments are estimated using the Black Scholes Merton option-pricing model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was required in estimating the Black-Scholes variables. The Company had no outstanding derivative instruments at December 31, 2019 or December 31, 2018. Investment in Equity Method Affiliate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The Company determines the difference between the purchase price of the investee and the underlying equity which results in an excess basis in the investment. This excess basis is allocated to the underlying assets and liabilities of the Company’s investee through a purchase accounting exercise and is allocated within memo accounts used for equity accounting purposes. Depending on the applicable underlying assets, these amounts are either amortized over the applicable useful lives or determined to be indefinite lived. Changes in the Company’s proportionate share of the underlying equity of an equity method investee, which result from the issuance of additional equity securities by such equity investee, are recognized in the statement of operations through the gain (loss) on dilution of investment in affiliate line item. We periodically evaluate our equity method investment to determine if decreases in fair value below our cost basis are other than temporary. If a decline in fair value is determined to be other than temporary, we are required to reflect such decline in our consolidated statement of operations. Other than temporary declines in fair value of our equity method investment would be included in share of earnings (losses) of affiliate in our consolidated statement of operations. The primary factors we consider in our determination of whether declines in fair value are other than temporary are the length of time that the fair value of the investment is below our carrying value; the severity of the decline; and the financial condition, operating performance and near term prospects of the investee. In addition, we consider the reason for the decline in fair value, be it general market conditions, industry specific or investee specific; analysts' ratings and estimates of 12 month share price targets for the investee; changes in stock price or valuation subsequent to the balance sheet date; and our intent and ability to hold the investment for a period of time sufficient to allow for a recovery in fair value. Fair value of our publicly traded cost and equity investments is based on the market prices of the investments at the balance sheet date. Impairments are calculated as the difference between our carrying value and our estimate of fair value. As our assessment of the fair value of our investments and any resulting impairment losses and the timing of when to recognize such charges requires judgment and includes estimates and assumptions, actual results could differ materially from our estimates and assumptions. As Liberty Broadband does not control the decision making process or business management practices of our affiliate accounted for using the equity method, Liberty Broadband relies on management of its affiliate to provide it with accurate financial information prepared in accordance with GAAP that the Company uses in the application of the equity method. In addition, Liberty Broadband relies on the audit reports that are provided by the affiliate’s independent auditors on the financial statements of such affiliate. The Company is not aware, however, of any errors in or possible misstatements of the financial information provided by its equity affiliate that would have a material effect on Liberty Broadband’s consolidated financial statements. See note 5 for additional discussion regarding our investment in Charter and the Transactions that occurred during the second quarter of 2016. Foreign Currency Translation and Transaction Gains and Losses The functional currency of the Company is the United States (“U.S.”) dollar.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 end exchange rate) or realized upon settlement of the transactions. ​ Revenue Recognition As of January 1, 2018, the Company adopted the Accounting Standards Updates (“ASU”) amending revenue recognition guidance using the modified retrospective method for all contracts reflecting the aggregate effect of modifications prior to the date of adoption. Results for reporting periods beginning after January 1, 2018 are presented under the new guidance, while prior period amounts were not adjusted and continue to be reported under the accounting standards in effect for those periods. ​ Upon adoption, we recognized a net cumulative effect of applying the new revenue guidance as a net increase to the opening balance of retained earnings of $1.2 million, as well as an increase to other current assets of $0.3 million, an increase to deferred income tax liabilities of $0.4 million and a decrease to deferred revenue and other current liabilities of $1.3 million, primarily due to changes in the timing of revenue recognition. The impact of the new accounting guidance to our consolidated statement of operations was not meaningful for the years ended December 31, 2019 and 2018, and we do not expect it to be meaningful going forward. ​ Skyhook earns revenue from the sale and integration of its Precision Location Solution (including the licensing of software and data components that make up that solution) and the licensing of Geospatial Insights data. In addition, Skyhook earns revenue through entering into licensing agreements with companies to utilize its underlying intellectual property. Revenue is recognized upon transfer of control of promised products or services to its customers in an amount that reflects the consideration expected to be received in exchange for those products and services. Skyhook sells its Precision Location Solution and Geospatial Insights data via fixed fee, usage basis or revenue share licensing arrangements. Revenue for fixed fee arrangements is recognized on a straight-line basis over the performance period. Revenue for usage based contracts or revenue share arrangements is recognized upon transfer of the service to its customers. Contracts with customers often include multiple products and services, which in general are not distinct within the context of the contract. Transaction prices of individual products and services are not allocated to specific performance obligations and are recognized ratably. Skyhook recognizes fees received from intellectual property licensing at the inception of a license term for perpetual licenses when there are no ongoing performance obligations. Revenue recognition is deferred when there are ongoing performance obligations. In such circumstances, revenue would be allocated to the performance obligation and recognized upon the transfer of control of the promised product or service. Deferred Revenue. At January 1, 2019, deferred revenue liabilities consisted of $4.3 million and $1.9 million, included in deferred revenue and other current liabilities and other liabilities, respectively. Of this $6.2 million that was recorded as deferred revenue, $4.3 million was recognized as revenue during the year ended December 31, 2019. At December 31, 2019, the related balance consisted of $4.8 million and $1.8 million, included in deferred revenue and other current liabilities, and other liabilities, respectively. Of this $6.6 million that was recorded as deferred revenue, we expect to recognize approximately 97% over the next three years . ​ At January 1, 2018, deferred revenue liabilities consisted of $4.5 million and $2.3 million, included in deferred revenue and other current liabilities, and other liabilities, respectively. Of this $6.8 million that was recorded as deferred revenue, $4.2 million was recognized as revenue during the year ended December 31, 2018. At December 31, 2018, the related balance consisted of $4.3 million and $1.9 million, included in deferred revenue and other current liabilities, and other liabilities, respectively. Accounting Policies Elected. Practical Expedients Utilized. The Company has elected to apply the new revenue guidance only to those contracts that were not completed contracts as of December 31, 2017 and considered contract modifications that occurred prior to January 1, 2018 as combined with the original contract. Subsequent to January 1, 2018, the Company considers each modification separately in accordance with the new guidance. Significant Judgments. ​ Stock-Based Compensation As more fully described in note 9, Liberty Broadband has granted to its directors, employees and employees of certain of its subsidiaries, restricted stock and stock options to purchase shares of Liberty Broadband common stock (collectively, “Awards”). Liberty Broadband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Liberty Broadband measures the cost of employee services received in exchange for a liability classified Award based on the current fair value of the Award, and remeasures the fair value of the Award at each reporting date. Certain outstanding awards of Liberty were assumed by Liberty Broadband at the time of the Broadband Spin-Off. Additionally, Skyhook sponsors long-term incentive plans (“LTIPs”) which provide for the granting of phantom stock units (“PSUs”), and phantom stock appreciation rights (“PARs”) to employees, directors, and consultants of Skyhook. Skyhook measures the cost of employee services received in exchange for awards of equity instruments based on the grant-date fair value of the award and recognizes that cost ratably over the period during which the employee is required to provide service (usually the vesting period of the award). Skyhook measures the cost of employee services received in exchange for awards of liability instruments (such as PSUs and PARs that will be settled in cash) based on the current fair value of the award, and remeasures the fair value of the award at each reporting date. The consolidated statements of operations includes stock-based compensation related to Skyhook awards. 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income in the period that includes the enactment date.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We recognize in our consolidated financial statements the impact of a tax position, if that position is more likely than not to be sustained upon an examination, based on the technical merits of the position. ​ Certain Risks and Concentrations The Skyhook business is subject to certain risks and concentrations including dependence on relationships with its customers. The Company’s largest customers, that accounted for greater than 10% of revenue, aggregated 58% of total revenue for the year ended December 31, 2019, 66% of total revenue for the year ended December 31, 2018 and 57% for the year ended December 31, 2017. ​ Contingent Liabilities 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 Comprehensive Earnings (Loss) Comprehensive earnings (loss) consists of net earnings (loss), cumulative foreign currency translation adjustments, unrealized gains and losses on available-for-sale securities, net of tax and the Company’s share of the comprehensive earnings (loss) of our equity method affiliate. Earnings per Share (EPS) 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 ​ ​ ​ ​ ​ ​ ​ ​ ​ ​ ​ Years ended December 31, ​ 2019 2018 2017 ​ ​ number of shares in thousands Basic WASO 181,531 181,325 181,772 ​ Potentially dilutive shares 1,253 1,264 1,374 ​ Diluted WASO 182,784 182,589 183,146 ​ ​ Potential common shares excluded from diluted EPS because their inclusion would be antidilutive for the years ended December 31, 2019, 2018 and 2017 are approximately 309 thousand, 10 thousand and zero, respectively. ​ Reclasses and adjustments Certain prior period amounts have been reclassified for comparability with the current year presentation. ​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the application of the equity method of accounting for its affiliates and accounting for income taxes to be its most significant estimates.</t>
  </si>
  <si>
    <t>Assets and Liabilities Measured at Fair Value</t>
  </si>
  <si>
    <t xml:space="preserve">(4)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 ​ ​ ​ ​ ​ ​ ​ ​ ​ ​ ​ ​ ​ ​ ​ ​ ​ December 31, 2019 ​ December 31, 2018 ​ ​ ​ ​ ​ Quoted prices ​ Significant ​ ​ ​ Quoted prices ​ Significant ​ ​ ​ ​ ​ in active ​ other ​ ​ ​ in active ​ other ​ ​ ​ ​ ​ markets for ​ observable ​ ​ ​ markets for ​ observable ​ ​ ​ ​ ​ identical assets ​ inputs ​ ​ ​ identical assets ​ inputs Description ​ Total ​ (Level 1) ​ (Level 2) ​ Total ​ (Level 1) ​ (Level 2) ​ ​ amounts in thousands Cash equivalents ​ $ 48,174 ​ 48,174 ​ — ​ 67,329 ​ 67,329 ​ — ​ ​ Other Financial Instruments Other financial instruments not measured at fair value on a recurring basis include trade receivables, trade payables, accrued and other current liabilities, current portion of debt and long-term debt. With the exception of long-term debt, the carrying amount approximates fair value due to the short maturity of these instruments as reported on our consolidated balance sheets. The carrying value of our long-term debt bears interest at a variable rate and therefore is also considered to approximate fair value. Realized and Unrealized Gains (Losses) on Financial Instruments Realized and unrealized gains (losses) on financial instruments are comprised of changes in the fair value of the following: ​ ​ ​ ​ ​ ​ ​ ​ ​ ​ ​ Years ended December 31, ​ ​ ​ 2019 ​ 2018 ​ 2017 ​ ​ (amounts in thousands) Derivative instruments (1) ​ ​ 1,170 ​ 3,659 ​ 3,098 ​ ​ ​ $ 1,170 3,659 3,098 ​ (1) See note 8 for a summary of the Company’s zero-strike call option activity . </t>
  </si>
  <si>
    <t>Investment in Charter Accounted for Using the Equity Method</t>
  </si>
  <si>
    <t>(5) Investment in Charter Accounted for Using the Equity Method Through a number of prior years’ transactions, Liberty Broadband has acquired an interest in Charter. The investment in Charter is accounted for as an equity method affiliate based on our voting and ownership interest and the board seats held by individuals appointed by Liberty Broadband. As of December 31, 2019, the carrying value of Liberty Broadband’s ownership in Charter was approximately $12,195 million. The market value of Liberty Broadband’s ownership in Charter as of December 31, 2019 was approximately $26,229 million, which represented an approximate economic ownership of 26% of the outstanding equity of Charter as of that date. Pursuant to the proxy agreements with GCI Liberty, Inc. and A/N, Liberty Broadband has an irrevocable proxy to vote certain shares of Charter common stock owned beneficially or of record by GCI Liberty, Inc. and A/N following the closing of the Time Warner Cable Merger, for a five year term subject to extension upon the mutual agreement of both parties, subject to certain limitations. Liberty Broadband’s overall voting interest is diluted by the outstanding A/N interest in a subsidiary of Charter because the A/N interest has voting rights in Charter. As a result of the A/N Proxy and the GCI Liberty, Inc. Agreement, Liberty Broadband controls 25.01% of the aggregate voting power of Charter following the completion of the Time Warner Cable Merger and the Bright House Transaction and is Charter’s largest stockholder. Additionally, so long as the A/N Proxy is in effect, if A/N proposes to transfer common units of Charter Communications Holdings, LLC (which units are exchangeable into Charter shares and which will, under certain circumstances, result in the conversion of certain shares of Charter class B common stock into Charter shares) or Charter shares, in each case, constituting either (i) shares representing the first 7.0% of the outstanding voting power of Charter held by A/N or (ii) shares representing the last 7.0% of the outstanding voting power of Charter held by A/N, Liberty Broadband will have a right of first refusal (“ROFR”) to purchase all or a portion of any such securities A/N proposes to transfer. The purchase price per share for any securities sold to Liberty Broadband pursuant to the ROFR will be the volume-weighted average price of Charter shares for the two During the years ended December 31, 2019, 2018 and 2017, there was a dilution loss of $79 million, $44 million, and $18 million, respectively, in the Company’s investment in Charter. The dilution losses are attributable to stock option exercises by employees and other third parties at prices below Liberty Broadband’s book basis per share. During the years ended December 31, 2019, 2018 and 2017, the Company recorded $380 thousand, $172 thousand and $768 thousand, respectively, of its share of Charter’s other comprehensive earnings (loss), net of income taxes. Charter records gains and losses related to the fair value of its interest rate swap agreements which qualify as hedging activities in other comprehensive earnings (loss). The pre-tax portion of Liberty Broadband’s share of Charter’s other comprehensive earnings was $0.5 million, $0.2 million and $1.2 million for the years ended December 31, 2019, 2018 and 2017, respectively. The excess basis has been allocated within memo accounts used for equity method accounting purposes as follows (amounts in millions): ​ ​ ​ ​ ​ ​ ​ ​ ​ ​ Years ended December 31, ​ ​ ​ 2019 ​ 2018 ​ Property and equipment $ 225 ​ 328 ​ Customer relationships ​ 1,043 ​ 721 ​ Franchise fees ​ 1,996 ​ 1,821 ​ Trademarks ​ 29 ​ 29 ​ Goodwill ​ 1,630 ​ 1,202 ​ Debt ​ (9) ​ (105) ​ Deferred income tax liability ​ (817) ​ (698) ​ ​ ​ $ 4,097 ​ 3,298 ​ ​ Property and equipment and customer relationships have weighted average remaining useful lives of approximately 5 years and 10 years, respectively, and indefinite lives to franchise fees, trademarks and goodwill. The excess basis of outstanding debt is amortized over the contractual period using the straight-line method. The increase in excess basis for the year ended December 31, 2019, was primarily due to Charter’s share buyback program. Included in our share of earnings from Charter of $286 million, $166 million and $2,509 million for the years ended December 31, 2019, 2018 and 2017, respectively, are $124 million, $119 million and $277 million, respectively, of losses, net of taxes, due to the amortization of the excess basis related to assets with identifiable useful lives and debt. Accounting Changes Charter adopted the new leasing standard as of January 1, 2019, using the modified retrospective approach with a cumulative-effect adjustment recorded at the beginning of the period of adoption. The new standard resulted in the recording of leased assets and lease liabilities for Charter’s operating leases of approximately $1.1 billion and $1.2 billion, respectively, as of January 1, 2019. The difference between the leased assets and lease liabilities primarily represents the prior year end deferred rent liabilities balance, resulting from historical straight-lining of operating leases, which was effectively reclassified upon adoption to reduce the measurement of the leased assets. The adoption of the standard did not have an impact on Charter’s shareholders equity, results from operations and cash flows. Charter adopted several new accounting standards during the year ended December 31, 2018, including the new revenue guidance and guidance related to tax consequences of intra-entity asset transfers (other than the transfer of inventory). Upon adoption of the standards, Charter recognized an increase to total shareholders’ equity of $69 million during the year ended December 31, 2018. ​ Summarized financial information for Charter is as follows: Consolidated Balance Sheets ​ ​ ​ ​ ​ ​ ​ ​ December 31, December 31, ​ ​ ​ 2019 2018 ​ ​ ​ amounts in millions ​ Current assets ​ $ 6,537 ​ 2,944 ​ Property and equipment, net ​ 34,591 ​ 35,126 ​ Goodwill ​ 29,554 ​ 29,554 ​ Intangible assets ​ 74,775 ​ 76,884 ​ Other assets ​ 2,731 ​ 1,622 ​ Total assets ​ $ 148,188 ​ 146,130 ​ Current liabilities ​ $ 12,385 ​ 12,095 ​ Deferred income taxes ​ 17,711 ​ 17,389 ​ Long-term debt ​ 75,578 ​ 69,537 ​ Other liabilities ​ 3,703 ​ 2,837 ​ Equity ​ 38,811 ​ 44,272 ​ Total liabilities and equity ​ $ 148,188 ​ 146,130 ​ ​ Consolidated Statements of Operations ​ ​ ​ ​ ​ ​ ​ ​ ​ ​ ​ Years ended December 31, ​ ​ ​ 2019 2018 ​ 2017 ​ ​ ​ amounts in millions ​ Revenue ​ $ 45,764 ​ 43,634 ​ 41,581 ​ Cost and expenses: ​ ​ ​ ​ ​ ​ ​ ​ Operating costs and expenses (excluding depreciation and amortization) ​ 29,224 ​ 27,860 ​ 26,541 ​ Depreciation and amortization ​ 9,926 ​ 10,318 ​ 10,588 ​ Other operating expenses, net ​ 103 ​ 235 ​ 346 ​ ​ ​ 39,253 ​ 38,413 ​ 37,475 ​ Operating income ​ 6,511 ​ 5,221 ​ 4,106 ​ Interest expense, net ​ (3,797) ​ (3,540) ​ (3,090) ​ Loss on extinguishment of debt ​ (25) ​ — ​ (40) ​ Other income (expense), net ​ (258) ​ 5 ​ 52 ​ Income tax (expense) benefit ​ (439) ​ (180) ​ 9,087 ​ Net earnings (loss) ​ ​ 1,992 ​ 1,506 ​ 10,115 ​ Less: Net income attributable to noncontrolling interests ​ ​ (324) ​ (276) ​ (220) ​ Net Income (loss) attributable to Charter shareholders ​ $ 1,668 ​ 1,230 ​ 9,895 ​ ​</t>
  </si>
  <si>
    <t>Debt</t>
  </si>
  <si>
    <t xml:space="preserve">(6) Debt Amended 2017 Margin Loan Facility On August 19, 2019, a bankruptcy remote wholly owned subsidiary of the Company (“SPV”), entered into Amendment No. 2 to its multi-draw margin loan credit facility (the “Amended 2017 Margin Loan Facility” and, the credit agreement governing such facility, the “Amended 2017 Margin Loan Agreement”) with Wilmington Trust, National Association as the successor administrative agent, BNP Paribas, Dublin Branch, as the successor calculation agent, and the lenders thereunder. SPV is permitted, subject to certain funding conditions, to borrow term loans up to an aggregate principal amount equal to $1.0 billion. SPV will also have the ability from time to time to request additional loans in an aggregate principal amount of up to $1.0 billion on an uncommitted basis subject to certain conditions. SPV had borrowed $575 million and $525 million as of December 31, 2019 and 2018, respectively. SPV has $425 million available to be drawn until August 19, 2020. The maturity date of the loans under the Amended 2017 Margin Loan Agreement is August 24, 2021 (except for any incremental loans incurred thereunder to the extent SPV and the incremental lenders agree to a later maturity date). Borrowings under the Amended 2017 Margin Loan Agreement bear interest at the three-month LIBOR rate plus a per annum spread of 1.5%, unless it is unlawful for the applicable lender to fund or maintain loans based on LIBOR or there are material restrictions on the applicable lender to do so, in which case borrowings under the Amended 2017 Margin Loan Agreement will either (a) bear interest at 0.5% plus the higher of (i) the federal funds rate plus ½ of 1% The Amended 2017 Margin Loan Agreement contains various affirmative and negative covenants that restrict the activities of SPV (and, in some cases, the Company and its subsidiaries with respect to shares of Charter owned by the Company and its subsidiaries). The Amended 2017 Margin Loan Agreement does not include any financial covenants. The Amended 2017 Margin Loan Agreement also contains restrictions related to additional indebtedness and events of default customary for margin loans of this type. SPV’s obligations under the Amended 2017 Margin Loan Agreement are secured by first priority liens on a portion of the Company’s ownership interest in Charter, sufficient for SPV to meet the loan to value requirements under the Amended 2017 Margin Loan Agreement. The Amended 2017 Margin Loan Agreement indicates that no lender party shall have any voting rights with respect to the shares transferred, except to the extent that a lender party buys any shares in a sale or other disposition made pursuant to the terms of the loan agreements. As </t>
  </si>
  <si>
    <t>Income Taxes</t>
  </si>
  <si>
    <t>(7) Income Taxes On December 22, 2017, the U.S. government enacted the Tax Act. The Tax Act made broad and complex changes to the U.S. tax code, the most significant of which was a reduction to the U.S. federal corporate tax rate from 35 percent to 21 percent. The Company reflected the income tax effects of the Tax Act for which the accounting was known as of December 31, 2017. As of December 31, 2018, the Company had completed its analysis of the tax effects of the Tax Act. Income tax benefit (expense) consists of: ​ ​ ​ ​ ​ ​ ​ ​ ​ ​ ​ ​ Years ended December 31, ​ ​ 2019 ​ 2018 ​ 2017 ​ ​ amounts in thousands Current: ​ ​ ​ ​ ​ Federal ​ $ — — (11) ​ State and local ​ (2) (355) (84) ​ ​ ​ (2) (355) (95) ​ Deferred: ​ ​ ​ ​ ​ ​ ​ ​ Federal ​ (30,841) (17,501) (301,837) ​ State and local ​ (7,099) (4,068) (115,001) ​ ​ ​ (37,940) (21,569) (416,838) ​ Income tax benefit (expense) ​ $ (37,942) (21,924) (416,933) ​ ​ Income tax benefit (expense) differs from the amounts computed by applying the applicable U.S. federal income tax rate of 21%in 2019 and 2018 and 35% in 2017 as a result of the following: ​ ​ ​ ​ ​ ​ ​ ​ ​ ​ ​ ​ Years ended December 31, ​ ​ ​ 2019 ​ 2018 ​ 2017 ​ ​ amounts in thousands Computed expected tax benefit (expense) $ (32,583) (19,294) (857,710) ​ State and local taxes, net of federal income taxes ​ (5,414) (3,831) (74,805) ​ Change in valuation allowance ​ (249) 380 (1,208) ​ Change in tax rate - other ​ 18 (27) — ​ Change in tax rate - U.S. tax reform ​ ​ — ​ — ​ 515,773 ​ Derivative instrument ​ ​ 246 ​ 768 ​ 1,084 ​ Other ​ 40 80 (67) ​ Income tax (expense) benefit ​ $ (37,942) (21,924) (416,933) ​ ​ For the year ended December 31, 2019, the significant reconciling item, as noted in the table above, is the result of state income taxes. For the year ended December 31, 2018, the significant reconciling items, as noted in the table above, are the result of state income taxes, partially offset by unrealized gains attributable to the Company’s own stock which is not recognized for tax purposes. For the year ended December 31, 2017, the significant reconciling items, as noted in the table above, are the result of the effect of the change in the U.S. federal corporate tax rate from 35% to 21% on deferred taxes and the effect of state income taxes. The Company recorded a discrete net tax benefit of $516 million in the period ending December 31, 2017. This net benefit primarily consisted of a net benefit for the corporate rate reduction. The tax effects of temporary differences and tax attributes that give rise to significant portions of the deferred income tax assets and deferred income tax liabilities are presented below: ​ ​ ​ ​ ​ ​ ​ ​ ​ ​ December 31, ​ ​ 2019 ​ 2018 ​ ​ amounts in thousands Deferred tax assets: ​ ​ Tax loss and tax credit carryforwards ​ $ 66,329 56,056 ​ Accrued stock-based compensation ​ 7,969 5,571 ​ Deferred revenue ​ 1,562 1,430 ​ Other ​ 114 44 ​ Total deferred tax assets ​ 75,974 63,101 ​ Less: valuation allowance ​ (8,021) (7,773) ​ Net deferred tax assets ​ 67,953 55,328 ​ Deferred tax liabilities: ​ ​ ​ ​ ​ ​ Investments ​ (1,067,492) (1,020,869) ​ Intangible assets ​ ​ (46) ​ (261) ​ Other ​ (74) (27) ​ Total deferred tax liabilities ​ (1,067,612) (1,021,157) ​ Net deferred tax asset (liability) ​ $ (999,659) (965,829) ​ ​ The Company’s valuation allowance increased $0.2 million in 2019, which affected tax expense during the year ended December 31, 2019. At December 31, 2019, the Company had a deferred tax liability on investments of $1,067.5 million due to its share of earnings in its equity investment in Charter. At December 31, 2019, Liberty Broadband had federal and state net operating losses, capital loss carryforwards, interest expense carryforwards and tax credit carryforwards for income tax purposes aggregating $66.3 million (on a tax effected basis). Of the $66.3 million, $17.1 million are carryforwards with no expiration. The remaining carryforwards expire at certain future dates. These carryforwards are expected to be utilized prior to expiration, except for $8.0 million which based on current projections, may expire unused and accordingly are subject to a valuation allowance. The carryforwards that are expected to be utilized will begin to expire in 2020. As of December 31, 2019, the Company had not recorded tax reserves related to unrecognized tax benefits for uncertain tax positions. As of December 31, 2019, the IRS has completed its examination of Liberty Broadband’s 2016, 2017 and 2018 tax years. Liberty Broadband’s 2019 tax year is being examined as part of the IRS’s Compliance Assurance Process “CAP” program. Because Liberty Broadband’s ownership of Charter is less than the required 80%, Charter is not consolidated with Liberty Broadband for federal income tax purposes.</t>
  </si>
  <si>
    <t>Stockholders' Equity</t>
  </si>
  <si>
    <t xml:space="preserve">(8) Stockholders' Equity In the Broadband Spin-Off, record holders of Liberty Series A, Series B and Series C common stock received one In addition, following the completion of the Broadband Spin-Off, on December 10, 2014, stockholders received a subscription right to acquire one common stock they held as of the rights record date. Accordingly, 17,277,224 shares of Series C common stock were issued to those rightsholders exercising basic and, as applicable, oversubscription privileges. The subscription rights were issued to raise capital for general corporate purposes of Liberty Broadband. In connection with the Time Warner Cable Merger in May 2016, Liberty Broadband funded its purchase of shares of Charter Class A common stock using proceeds of $4.4 billion related to subscriptions for approximately 78.3 million newly issued shares of Liberty Broadband Series C common stock, par value $0.01 per share (the “Series C Shares”), at a price per share of $56.23. The purchasers of the Series C Shares were Liberty Interactive through its Liberty Ventures Group (approximately 42.7 million shares) and certain other third party investors, which all invested on substantially similar terms. The Liberty Ventures Group was later attributed to GCI Liberty, Inc. in a split-off transaction, including its interest in Series C Shares of the Company. As a result of the issuance of the Series C Shares in connection with the Transactions, GCI Liberty, Inc.’s non-voting economic ownership in Liberty Broadband was 23.5% as of December 31, 2019. The Company had an outstanding zero-strike call option on 704,908 Series C Shares at December 31, 2016, which expired in March 2017. The Company prepaid a premium of $47.9 million in December 2016. Liberty Broadband exercised its option to settle the contract in cash in March 2017 for cash proceeds of $50.0 million. The Company entered into another zero-strike call option on 527,156 shares of Liberty Broadband Series C common stock and prepaid a premium of $47.7 million in October 2017. Upon expiration of the contract in December 2017, the Company physically settled the contract by purchasing 527,156 shares of Liberty Broadband Series C common stock at a price of $90.54 per share. As of December 31, 2018, the Company had no zero-strike call options outstanding. In September 2019, the Company entered into a zero-strike call option on 460,675 shares of Liberty Broadband Series C common stock and prepaid a premium of $46.3 million. Upon expiration of the contract in December 2019, the Company exercised its option to settle the contract in cash for proceeds of $47.5 million. As of December 31, 2019, the Company had no zero-strike call options outstanding. The Company accounted for the zero-strike call option as a financial instrument asset due to its settlement provisions. Accordingly, changes in the fair value of the asset are included in realized and unrealized gains (losses) on financial instruments in the accompanying statement of operations. Preferred Stock Liberty Broadband'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Liberty Broadband's board of directors. As of December 31, 2019, no shares of preferred stock were issued. Common Stock Liberty Broadband's Series A common stock has one vote per share, Liberty Broadband's Series B common stock has ten votes per share and Liberty Broadband’s Series C common stock has no votes per share (except as otherwise required by applicable law). Each share of the Series B common stock is exchangeable at the option of the holder for one share of Series A common stock. All series of our common stock participate on an equal basis with respect to dividends and distributions. As of December 31, 2019, there were 4 thousand shares of Series A and 1.9 million shares of Series C common stock reserved for issuance under exercise privileges of outstanding stock options. </t>
  </si>
  <si>
    <t>Stock-Based Compensation</t>
  </si>
  <si>
    <t>(9) Stock-Based Compensation Included in the accompanying consolidated statements of operations are the following amounts of stock-based compensation for the years ended December 31, 2019, 2018 and 2017 (amounts in thousands). ​ ​ ​ ​ ​ ​ ​ ​ ​ ​ ​ December 31, ​ ​ 2019 ​ 2018 ​ 2017 Operating expense $ 113 108 178 ​ Selling, general and administrative ​ 10,398 5,599 5,114 ​ ​ ​ $ 10,511 5,707 5,292 ​ ​ Liberty Broadband - Incentive Plans Pursuant to the Liberty Broadband 2019 Omnibus Incentive Plan, the Company may grant Awards to be made in respect of a maximum of 6.0 million shares of Liberty Broadband common stock. Awards generally vest over 1-5 years and have a term of 7-10 years. Liberty Broadband issues new shares upon exercise of equity awards. Liberty Broadband – Grants of Stock Options During the year ended December 31, 2019, Liberty Broadband granted 302 thousand options to purchase shares of Series C Liberty Broadband common stock and 25 thousand performance-based restricted stock units (“RSUs”) of Series C Liberty Broadband common stock to our CEO. Such options had a weighted average grant-date fair value (“GDFV”) of $31.12 per share. The RSUs had a GDFV of $88.99 per share at the time they were granted. The options mainly vest on December 31, 2023 and the RSUs cliff vest one year from the month of grant, subject to satisfaction of certain performance objectives. Performance objectives, which are subjective, are considered in determining the timing and amount of the compensation expense recognized. When the satisfaction of the performance objectives becomes probable, the Company records compensation expense. The probability of satisfying the performance objectives is assessed at the end of each reporting period. This grant includes the first upfront option grant related to the CEO’s new employment agreement. See discussion in note 1 regarding the new compensation agreement with the Company’s CEO. Also during the year ended December 31, 2019, Liberty Broadband granted to its employees 41 thousand options to purchase shares of Series C Liberty Broadband common stock. Such options had a weighted average GDFV of $32.21 and vest between three During the years ended December 31, 2019, 2018 and 2017, Liberty Broadband granted 8 thousand, 10 thousand and 16 thousand options, respectively, to purchase shares of Series C Liberty Broadband common stock to its non-employee directors with a weighted average GDFV of $31.18, $24.04 and $22.68 per share, respectively, which cliff vest over a one year vesting period. There were no options to purchase shares of Series A common stock granted during 2019. The Company has calculated the GDFV for all of its equity classified awards and any subsequent remeasurement of its liability classified awards using the Black-Scholes Model. The Company estimates the expected term of the Awards based on historical exercise and forfeiture data. For grants made in 2019, 2018 and 2017, the range of expected terms was 5.3 to 6.3 years. The volatility used in the calculation for Awards is based on the historical volatility of Liberty Broadband common stock. For grants made in 2019, 2018 and 2017, the range of volatilities was 24.4% to 25.7%. The Company uses a zero dividend rate and the risk-free rate for Treasury Bonds with a term similar to that of the subject option. Liberty Broadband – Outstanding Awards The following tables present the number and weighted average exercise price (“WAEP”) of Awards to purchase Liberty Broadband common stock granted to certain officers, employees and directors of the Company, as well as the weighted average remaining life and aggregate intrinsic value of the Awards. ​ ​ ​ ​ ​ ​ ​ ​ ​ ​ ​ ​ ​ ​ ​ Weighted ​ ​ ​ ​ ​ ​ ​ ​ average ​ ​ ​ ​ ​ ​ ​ ​ ​ ​ remaining ​ Aggregate ​ ​ ​ ​ ​ ​ ​ contractual ​ intrinsic ​ ​ Series A ​ WAEP ​ life ​ value ​ ​ (in thousands) ​ ​ ​ ​ (in years) ​ (in millions) Outstanding at January 1, 2019 393 ​ $ 33.31 ​ ​ ​ ​ ​ Granted — ​ $ — ​ ​ ​ ​ ​ Exercised (389) ​ $ 33.16 ​ ​ ​ ​ ​ Forfeited/Cancelled — ​ $ — ​ ​ ​ ​ ​ ​ Outstanding at December 31, 2019 4 ​ $ 47.92 2.0 ​ $ — ​ Exercisable at December 31, 2019 4 ​ $ 47.92 2.0 ​ $ — ​ ​ ​ ​ ​ ​ ​ ​ ​ ​ ​ ​ ​ ​ ​ ​ Weighted ​ ​ ​ ​ ​ ​ ​ ​ average ​ ​ ​ ​ ​ ​ ​ ​ ​ ​ remaining ​ Aggregate ​ ​ ​ ​ ​ ​ ​ contractual ​ intrinsic ​ ​ Series C ​ WAEP ​ life ​ value ​ ​ (in thousands) ​ ​ ​ ​ (in years) ​ (in millions) Outstanding at January 1, 2019 2,356 ​ $ 43.77 ​ ​ ​ ​ ​ Granted 351 ​ $ 117.52 ​ ​ ​ ​ ​ Exercised (775) ​ $ 33.14 ​ ​ ​ ​ ​ Forfeited/Cancelled — ​ $ — ​ ​ ​ ​ ​ ​ Outstanding at December 31, 2019 1,932 ​ $ 61.43 5.3 ​ $ 124 ​ Exercisable at December 31, 2019 1,622 ​ $ 50.00 4.9 ​ $ 123 ​ ​ The Company had no outstanding Series B options during 2019. As of December 31, 2019, the total unrecognized compensation cost related to unvested Liberty Broadband Awards was approximately $9.7 million. Such amount will be recognized in the Company’s consolidated statements of operations over a weighted average period of approximately 2.5 years. As of December 31, 2019, Liberty Broadband reserved 1.9 million shares of Series A and Series C common stock for issuance under exercise privileges of outstanding stock Awards. Liberty Broadband – Exercises The aggregate intrinsic value of all options exercised during the years ended December 31, 2019, 2018 and 2017 was $91.7 million, $3.0 million and $8.1 million, respectively. Liberty Broadband – Restricted Shares The aggregate fair value of all Series A and Series C restricted shares of Liberty Broadband common stock that vested during the years ended December 31, 2019, 2018 and 2017 was $2.6 million, $112 thousand and $116 thousand, respectively. As of December 31, 2019, the Company had approximately 47 thousand unvested restricted shares of Series A and Series C Liberty Broadband common stock held by certain directors, officers and employees of the Company with a weighted average GDFV of $84.85 per share. Skyhook equity incentive plans Long-Term Incentive Plans Skyhook has a long-term incentive plan which provides for the granting of PARs and PSUs to employees, directors, and consultants of Skyhook that is not significant to Liberty Broadband. As of December 31, 2019 and 2018, $1.2 million and $1.1 million, respectively, are included in other liabilities for the fair value (Level 2) of the Company's LTIP obligations.</t>
  </si>
  <si>
    <t>Employee Benefit Plans</t>
  </si>
  <si>
    <t>(10) Employee Benefit Plans Employees of Skyhook participate in a separate defined-contribution plan administered by Skyhook (the “Skyhook 401(k) Plan”). The Skyhook 401(k) Plan provides for employees to make contributions by salary reductions for investment in several mutual funds and/or a self-directed brokerage account pursuant to Section 401(k) of the Internal Revenue Code. Pursuant to the existing Skyhook 401(k) Plan, Skyhook employees are eligible for 100% matching contributions for each dollar contributed up to 10%, subject to certain limitations. For the years ended December 31, 2019, 2018 and 2017, Skyhook contributed approximately $0.8 million, $0.8 million and $1.0 million, respectively.</t>
  </si>
  <si>
    <t>Commitments and Contingencies</t>
  </si>
  <si>
    <t>(11) Commitments and Contingencies Leases Skyhook leases various properties under operating leases expiring at various times through 2022. The aggregate minimum annual lease payments under the noncancelable operating leases as of December 31, 2019 are as follows (amounts in thousands): ​ ​ ​ ​ ​ ​ ​ ​ ​ Operating Leases ​ 2020 $ 630 ​ 2021 ​ 432 ​ 2022 ​ ​ 440 ​ Total lease payments ​ ​ 1,502 ​ Less: imputed interest ​ ​ 144 ​ Total lease liabilities ​ $ 1,358 ​ ​ Skyhook’s two principal facilities are under lease through December 2020 and December 2022, respectively. Total operating lease cost for the year ended December 31, 2019 was $0.7 million. Total rental expense for the years ended December 31, 2018 and 2017 was $1.0 million and $1.1 million, respectively. General Litigation In the ordinary course of business, the Company and its consolidated subsidiaries are parties to legal proceedings and claims involving alleged infringement of third-party intellectual property rights, defamation,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 Off-Balance Sheet Arrangements Liberty Broadband did not have any off-balance sheet arrangements that have, or are reasonably likely to have, a current or future effect on the Company’s financial condition, results of operations, liquidity, capital expenditures or capital resources.</t>
  </si>
  <si>
    <t>Segment Information</t>
  </si>
  <si>
    <t>(12) Segment Information Liberty Broadband identifies its reportable segments as (A) those consolidated companies that represent 10% or more of its consolidated annual revenue, annual Adjusted OIBDA or total assets and (B) those equity method affiliates whose share of earnings or losses represent 10% or more of Liberty Broadband’s annual pre-tax earnings (losses). Liberty Broadband evaluates performance and makes decisions about allocating resources to its operating segments based on financial measures such as revenue and Adjusted OIBDA. In addition, Liberty Broadband reviews nonfinancial measures such as subscriber growth. For segment reporting purposes, Liberty Broadband defines Adjusted OIBDA as revenue less operating expenses and selling, general and administrative expenses (excluding stock-based compensation). Liberty Broadband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 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earnings, cash flow provided by operating activities and other measures of financial performance prepared in accordance with GAAP. Liberty Broadband generally accounts for intersegment sales and transfers as if the sales or transfers were to third parties, that is, at current prices. For the year ended December 31, 2019, Liberty Broadband has identified the following consolidated company and equity method investment as its reportable segments: ● Skyhook— a wholly owned subsidiary of the Company that provides the Precision Location Solution (a location determination service) and Geospatial Insights product (a location intelligence and data insights service). ● Charter—an equity method investment that is one of the largest providers of cable services in the United States, offering a variety of entertainment, information and communications solutions to residential and commercial customers. Liberty Broadband’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companies are the same as those described in the Company’s summary of significant accounting policies in the Company’s annual financial statements. We have included amounts attributable to Charter in the tables below. Although Liberty Broadband owns less than 100% of the outstanding shares of Charter, 100% of the Charter amounts are included in the schedule below and subsequently eliminated in order to reconcile the account totals to the Liberty Broadband consolidated financial statements. Performance Measures ​ ​ ​ ​ ​ ​ ​ ​ ​ ​ ​ ​ ​ ​ ​ ​ ​ Years ended December 31, ​ ​ 2019 ​ 2018 ​ 2017 ​ ​ ​ ​ ​ Adjusted ​ ​ ​ Adjusted ​ ​ ​ Adjusted ​ ​ Revenue ​ OIBDA ​ Revenue ​ OIBDA ​ Revenue ​ OIBDA ​ ​ amounts in thousands Skyhook $ 14,859 (4,704) 22,256 3,161 13,092 (9,496) ​ Charter ​ 45,764,000 16,752,000 43,634,000 15,824,000 41,581,000 14,955,000 ​ Corporate and other ​ — (12,187) — (6,689) — (6,920) ​ ​ ​ 45,778,859 16,735,109 43,656,256 15,820,472 41,594,092 14,938,584 ​ Eliminate equity method affiliate ​ (45,764,000) (16,752,000) (43,634,000) (15,824,000) (41,581,000) (14,955,000) ​ Consolidated Liberty Broadband ​ $ 14,859 (16,891) 22,256 (3,528) 13,092 (16,416) ​ ​ Other Information ​ ​ ​ ​ ​ ​ ​ ​ ​ ​ ​ ​ ​ ​ ​ ​ ​ December 31, 2019 ​ December 31, 2018 ​ ​ Total ​ Investments ​ Capital ​ Total ​ Investments ​ Capital ​ ​ assets ​ in affiliates ​ expenditures ​ assets ​ in affiliates ​ expenditures ​ ​ amounts in thousands Skyhook $ 18,145 — 500 21,763 — 41 ​ Charter ​ 148,188,000 — 7,195,000 146,130,000 — 9,125,000 ​ Corporate and other ​ 12,238,197 12,194,674 — 12,076,674 12,004,376 — ​ ​ ​ 160,444,342 12,194,674 7,195,500 158,228,437 12,004,376 9,125,041 ​ Eliminate equity method affiliate ​ (148,188,000) — (7,195,000) (146,130,000) — (9,125,000) ​ Consolidated Liberty Broadband ​ $ 12,256,342 12,194,674 500 12,098,437 12,004,376 41 ​ ​ Revenue by Geographic Area ​ ​ ​ ​ ​ ​ ​ ​ ​ ​ ​ ​ Years ended December 31, ​ ​ 2019 ​ 2018 ​ 2017 ​ ​ amounts in thousands United States $ 12,507 19,946 10,315 ​ Other countries ​ 2,352 2,310 2,777 ​ ​ ​ $ 14,859 22,256 13,092 ​ ​ The following table provides a reconciliation of Adjusted OIBDA to Operating income (loss) and earnings (loss) before income taxes: ​ ​ ​ ​ ​ ​ ​ ​ ​ ​ ​ ​ Years ended December 31, ​ ​ 2019 ​ 2018 ​ 2017 ​ ​ amounts in thousands Consolidated segment Adjusted OIBDA $ (16,891) (3,528) (16,416) ​ Stock-based compensation ​ (10,511) (5,707) (5,292) ​ Depreciation and amortization ​ (1,875) (2,779) (3,770) ​ Operating income (loss) ​ ​ (29,277) ​ (12,014) ​ (25,478) ​ Interest expense ​ ​ (25,166) ​ (23,302) ​ (19,570) ​ Share of earnings (loss) of affiliates, net ​ 286,401 166,146 2,508,991 ​ Gain (loss) on dilution of investment in affiliate ​ (79,329) (43,575) (17,872) ​ Realized and unrealized gains (losses) on financial instruments, net ​ 1,170 3,659 3,098 ​ Other, net ​ 1,359 963 1,431 ​ Earnings (loss) before income taxes ​ $ 155,158 91,877 2,450,600 ​ ​</t>
  </si>
  <si>
    <t>Quarterly Financial Information (Unaudited)</t>
  </si>
  <si>
    <t>Quarterly Financial Information Disclosure [Abstract]</t>
  </si>
  <si>
    <t>​ ​ (13) Quarterly Financial Information (Unaudited) ​ ​ ​ ​ ​ ​ ​ ​ ​ ​ ​ ​ ​ ​ 1 st ​ 2 nd ​ 3 rd ​ 4 th ​ ​ Quarter ​ Quarter ​ Quarter ​ Quarter ​ ​ amounts in thousands, except per share amounts 2019: ​ ​ ​ ​ ​ ​ Revenue ​ $ 3,458 3,747 3,713 ​ 3,941 ​ Operating income (loss) ​ $ (6,201) (7,166) (7,588) ​ (8,322) ​ Net earnings (loss) attributable to Liberty Broadband Corporation Series A, Series B and Series C stockholders ​ $ (14,301) 12,052 27,496 ​ 91,969 ​ Basic earnings (loss) attributable to Liberty Broadband Corporation Series A, Series B and Series C stockholders per common share ​ $ (0.08) 0.07 0.15 ​ 0.51 ​ Diluted earnings (loss) attributable to Liberty Broadband Corporation Series A, Series B and Series C stockholders per common share ​ $ (0.08) 0.07 0.15 ​ 0.50 ​ ​ ​ ​ ​ ​ ​ ​ ​ ​ ​ ​ ​ ​ ​ ​ ​ ​ ​ 1 st ​ 2 nd ​ 3 rd ​ 4 th ​ ​ Quarter ​ Quarter ​ Quarter ​ Quarter ​ ​ amounts in thousands, except per share amounts ​ 2018: ​ ​ ​ ​ ​ ​ Revenue ​ $ 11,791 3,371 3,518 ​ 3,576 ​ Operating income (loss) ​ $ 2,246 (5,071) (4,096) ​ (5,093) ​ Net earnings (loss) attributable to Liberty Broadband Corporation Series A, Series B and Series C stockholders ​ $ (15,070) 10,580 59,639 ​ 14,804 ​ Basic earnings (loss) attributable to Liberty Broadband Corporation Series A, Series B and Series C stockholders per common share ​ $ (0.08) 0.06 0.33 ​ 0.08 ​ Diluted earnings (loss) attributable to Liberty Broadband Corporation Series A, Series B and Series C stockholders per common share ​ $ (0.08) 0.06 0.33 ​ 0.08 ​ ​</t>
  </si>
  <si>
    <t>Summary of Significant Accounting Policies (Policies)</t>
  </si>
  <si>
    <t>Cash and Cash Equivalents</t>
  </si>
  <si>
    <t xml:space="preserve">Cash and Cash Equivalents Cash consists of cash deposits held in global financial institutions. Cash equivalents consist of highly liquid investments with original maturities of three months or less at the time of acquisition. Cash that has restrictions upon its usage has been excluded from cash and cash equivalents. </t>
  </si>
  <si>
    <t>Derivative Instruments and Hedging Activities</t>
  </si>
  <si>
    <t>Derivative Instruments and Hedging Activities All of the Company’s derivatives, whether designated in hedging relationships or not, are recorded on the balance sheet at fair value. None of the Company’s derivatives are currently designated as hedges, as a result, changes in the fair value of the derivative are recognized in earnings. The fair value of certain of the Company’s derivative instruments are estimated using the Black Scholes Merton option-pricing model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was required in estimating the Black-Scholes variables. The Company had no outstanding derivative instruments at December 31, 2019 or December 31, 2018.</t>
  </si>
  <si>
    <t>Equity Method Investments</t>
  </si>
  <si>
    <t xml:space="preserve">Investment in Equity Method Affiliate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The Company determines the difference between the purchase price of the investee and the underlying equity which results in an excess basis in the investment. This excess basis is allocated to the underlying assets and liabilities of the Company’s investee through a purchase accounting exercise and is allocated within memo accounts used for equity accounting purposes. Depending on the applicable underlying assets, these amounts are either amortized over the applicable useful lives or determined to be indefinite lived. Changes in the Company’s proportionate share of the underlying equity of an equity method investee, which result from the issuance of additional equity securities by such equity investee, are recognized in the statement of operations through the gain (loss) on dilution of investment in affiliate line item. We periodically evaluate our equity method investment to determine if decreases in fair value below our cost basis are other than temporary. If a decline in fair value is determined to be other than temporary, we are required to reflect such decline in our consolidated statement of operations. Other than temporary declines in fair value of our equity method investment would be included in share of earnings (losses) of affiliate in our consolidated statement of operations. The primary factors we consider in our determination of whether declines in fair value are other than temporary are the length of time that the fair value of the investment is below our carrying value; the severity of the decline; and the financial condition, operating performance and near term prospects of the investee. In addition, we consider the reason for the decline in fair value, be it general market conditions, industry specific or investee specific; analysts' ratings and estimates of 12 month share price targets for the investee; changes in stock price or valuation subsequent to the balance sheet date; and our intent and ability to hold the investment for a period of time sufficient to allow for a recovery in fair value. Fair value of our publicly traded cost and equity investments is based on the market prices of the investments at the balance sheet date. Impairments are calculated as the difference between our carrying value and our estimate of fair value. As our assessment of the fair value of our investments and any resulting impairment losses and the timing of when to recognize such charges requires judgment and includes estimates and assumptions, actual results could differ materially from our estimates and assumptions. As Liberty Broadband does not control the decision making process or business management practices of our affiliate accounted for using the equity method, Liberty Broadband relies on management of its affiliate to provide it with accurate financial information prepared in accordance with GAAP that the Company uses in the application of the equity method. In addition, Liberty Broadband relies on the audit reports that are provided by the affiliate’s independent auditors on the financial statements of such affiliate. The Company is not aware, however, of any errors in or possible misstatements of the financial information provided by its equity affiliate that would have a material effect on Liberty Broadband’s consolidated financial statements. See note 5 for additional discussion regarding our investment in Charter and the Transactions that occurred during the second quarter of 2016. </t>
  </si>
  <si>
    <t>Foreign Currency Translation and Transaction Gains and Losses</t>
  </si>
  <si>
    <t>Foreign Currency Translation and Transaction Gains and Losses The functional currency of the Company is the United States (“U.S.”) dollar.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 end exchange rate) or realized upon settlement of the transactions. ​</t>
  </si>
  <si>
    <t>Revenue Recognition</t>
  </si>
  <si>
    <t>Revenue Recognition As of January 1, 2018, the Company adopted the Accounting Standards Updates (“ASU”) amending revenue recognition guidance using the modified retrospective method for all contracts reflecting the aggregate effect of modifications prior to the date of adoption. Results for reporting periods beginning after January 1, 2018 are presented under the new guidance, while prior period amounts were not adjusted and continue to be reported under the accounting standards in effect for those periods. ​ Upon adoption, we recognized a net cumulative effect of applying the new revenue guidance as a net increase to the opening balance of retained earnings of $1.2 million, as well as an increase to other current assets of $0.3 million, an increase to deferred income tax liabilities of $0.4 million and a decrease to deferred revenue and other current liabilities of $1.3 million, primarily due to changes in the timing of revenue recognition. The impact of the new accounting guidance to our consolidated statement of operations was not meaningful for the years ended December 31, 2019 and 2018, and we do not expect it to be meaningful going forward. ​ Skyhook earns revenue from the sale and integration of its Precision Location Solution (including the licensing of software and data components that make up that solution) and the licensing of Geospatial Insights data. In addition, Skyhook earns revenue through entering into licensing agreements with companies to utilize its underlying intellectual property. Revenue is recognized upon transfer of control of promised products or services to its customers in an amount that reflects the consideration expected to be received in exchange for those products and services. Skyhook sells its Precision Location Solution and Geospatial Insights data via fixed fee, usage basis or revenue share licensing arrangements. Revenue for fixed fee arrangements is recognized on a straight-line basis over the performance period. Revenue for usage based contracts or revenue share arrangements is recognized upon transfer of the service to its customers. Contracts with customers often include multiple products and services, which in general are not distinct within the context of the contract. Transaction prices of individual products and services are not allocated to specific performance obligations and are recognized ratably. Skyhook recognizes fees received from intellectual property licensing at the inception of a license term for perpetual licenses when there are no ongoing performance obligations. Revenue recognition is deferred when there are ongoing performance obligations. In such circumstances, revenue would be allocated to the performance obligation and recognized upon the transfer of control of the promised product or service. Deferred Revenue. At January 1, 2019, deferred revenue liabilities consisted of $4.3 million and $1.9 million, included in deferred revenue and other current liabilities and other liabilities, respectively. Of this $6.2 million that was recorded as deferred revenue, $4.3 million was recognized as revenue during the year ended December 31, 2019. At December 31, 2019, the related balance consisted of $4.8 million and $1.8 million, included in deferred revenue and other current liabilities, and other liabilities, respectively. Of this $6.6 million that was recorded as deferred revenue, we expect to recognize approximately 97% over the next three years . ​ At January 1, 2018, deferred revenue liabilities consisted of $4.5 million and $2.3 million, included in deferred revenue and other current liabilities, and other liabilities, respectively. Of this $6.8 million that was recorded as deferred revenue, $4.2 million was recognized as revenue during the year ended December 31, 2018. At December 31, 2018, the related balance consisted of $4.3 million and $1.9 million, included in deferred revenue and other current liabilities, and other liabilities, respectively. Accounting Policies Elected. Practical Expedients Utilized. The Company has elected to apply the new revenue guidance only to those contracts that were not completed contracts as of December 31, 2017 and considered contract modifications that occurred prior to January 1, 2018 as combined with the original contract. Subsequent to January 1, 2018, the Company considers each modification separately in accordance with the new guidance. Significant Judgments.</t>
  </si>
  <si>
    <t>StockBased Compensation</t>
  </si>
  <si>
    <t>Stock-Based Compensation As more fully described in note 9, Liberty Broadband has granted to its directors, employees and employees of certain of its subsidiaries, restricted stock and stock options to purchase shares of Liberty Broadband common stock (collectively, “Awards”). Liberty Broadband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Liberty Broadband measures the cost of employee services received in exchange for a liability classified Award based on the current fair value of the Award, and remeasures the fair value of the Award at each reporting date. Certain outstanding awards of Liberty were assumed by Liberty Broadband at the time of the Broadband Spin-Off. Additionally, Skyhook sponsors long-term incentive plans (“LTIPs”) which provide for the granting of phantom stock units (“PSUs”), and phantom stock appreciation rights (“PARs”) to employees, directors, and consultants of Skyhook. Skyhook measures the cost of employee services received in exchange for awards of equity instruments based on the grant-date fair value of the award and recognizes that cost ratably over the period during which the employee is required to provide service (usually the vesting period of the award). Skyhook measures the cost of employee services received in exchange for awards of liability instruments (such as PSUs and PARs that will be settled in cash) based on the current fair value of the award, and remeasures the fair value of the award at each reporting date. The consolidated statements of operations includes stock-based compensation related to Skyhook awards.</t>
  </si>
  <si>
    <t>Income taxes</t>
  </si>
  <si>
    <t>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income in the period that includes the enactment date.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We recognize in our consolidated financial statements the impact of a tax position, if that position is more likely than not to be sustained upon an examination, based on the technical merits of the position.</t>
  </si>
  <si>
    <t>Certain Risks and Concentrations</t>
  </si>
  <si>
    <t>Certain Risks and Concentrations The Skyhook business is subject to certain risks and concentrations including dependence on relationships with its customers. The Company’s largest customers, that accounted for greater than 10% of revenue, aggregated 58% of total revenue for the year ended December 31, 2019, 66% of total revenue for the year ended December 31, 2018 and 57% for the year ended December 31, 2017.</t>
  </si>
  <si>
    <t>Contingent Liabilities</t>
  </si>
  <si>
    <t>Contingent Liabilities 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si>
  <si>
    <t>Comprehensive Earnings (Loss)</t>
  </si>
  <si>
    <t>Comprehensive Earnings (Loss) Comprehensive earnings (loss) consists of net earnings (loss), cumulative foreign currency translation adjustments, unrealized gains and losses on available-for-sale securities, net of tax and the Company’s share of the comprehensive earnings (loss) of our equity method affiliate.</t>
  </si>
  <si>
    <t>Earnings per Share (EPS)</t>
  </si>
  <si>
    <t>Earnings per Share (EPS) 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 ​ ​ ​ ​ ​ ​ ​ ​ ​ ​ ​ Years ended December 31, ​ 2019 2018 2017 ​ ​ number of shares in thousands Basic WASO 181,531 181,325 181,772 ​ Potentially dilutive shares 1,253 1,264 1,374 ​ Diluted WASO 182,784 182,589 183,146 ​ ​ Potential common shares excluded from diluted EPS because their inclusion would be antidilutive for the years ended December 31, 2019, 2018 and 2017 are approximately 309 thousand, 10 thousand and zero, respectively. ​</t>
  </si>
  <si>
    <t>Reclasses and adjustments</t>
  </si>
  <si>
    <t>Reclasses and adjustments Certain prior period amounts have been reclassified for comparability with the current year presentation.</t>
  </si>
  <si>
    <t>Estimates</t>
  </si>
  <si>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the application of the equity method of accounting for its affiliates and accounting for income taxes to be its most significant estimates.</t>
  </si>
  <si>
    <t>Summary of Significant Accounting Policies (Tables)</t>
  </si>
  <si>
    <t>Schedule of weighted average number of shares</t>
  </si>
  <si>
    <t>​ ​ ​ ​ ​ ​ ​ ​ ​ ​ ​ Years ended December 31, ​ 2019 2018 2017 ​ ​ number of shares in thousands Basic WASO 181,531 181,325 181,772 ​ Potentially dilutive shares 1,253 1,264 1,374 ​ Diluted WASO 182,784 182,589 183,146 ​</t>
  </si>
  <si>
    <t>Assets and Liabilities Measured at Fair Value (Tables)</t>
  </si>
  <si>
    <t>Schedule of assets and liabilities measured at fair value</t>
  </si>
  <si>
    <t>​ ​ ​ ​ ​ ​ ​ ​ ​ ​ ​ ​ ​ ​ ​ ​ ​ ​ December 31, 2019 ​ December 31, 2018 ​ ​ ​ ​ ​ Quoted prices ​ Significant ​ ​ ​ Quoted prices ​ Significant ​ ​ ​ ​ ​ in active ​ other ​ ​ ​ in active ​ other ​ ​ ​ ​ ​ markets for ​ observable ​ ​ ​ markets for ​ observable ​ ​ ​ ​ ​ identical assets ​ inputs ​ ​ ​ identical assets ​ inputs Description ​ Total ​ (Level 1) ​ (Level 2) ​ Total ​ (Level 1) ​ (Level 2) ​ ​ amounts in thousands Cash equivalents ​ $ 48,174 ​ 48,174 ​ — ​ 67,329 ​ 67,329 ​ — ​</t>
  </si>
  <si>
    <t>Schedule of realized and unrealized gains (losses) on financial instruments</t>
  </si>
  <si>
    <t xml:space="preserve">​ ​ ​ ​ ​ ​ ​ ​ ​ ​ ​ Years ended December 31, ​ ​ ​ 2019 ​ 2018 ​ 2017 ​ ​ (amounts in thousands) Derivative instruments (1) ​ ​ 1,170 ​ 3,659 ​ 3,098 ​ ​ ​ $ 1,170 3,659 3,098 ​ (1) See note 8 for a summary of the Company’s zero-strike call option activity . </t>
  </si>
  <si>
    <t>Investment in Charter Accounted for Using the Equity Method (Tables)</t>
  </si>
  <si>
    <t>Schedule of allocation of excess basis within memo accounts used for equity accounting purposes</t>
  </si>
  <si>
    <t>has been allocated within memo accounts used for equity method accounting purposes as follows (amounts in millions): ​ ​ ​ ​ ​ ​ ​ ​ ​ ​ Years ended December 31, ​ ​ ​ 2019 ​ 2018 ​ Property and equipment $ 225 ​ 328 ​ Customer relationships ​ 1,043 ​ 721 ​ Franchise fees ​ 1,996 ​ 1,821 ​ Trademarks ​ 29 ​ 29 ​ Goodwill ​ 1,630 ​ 1,202 ​ Debt ​ (9) ​ (105) ​ Deferred income tax liability ​ (817) ​ (698) ​ ​ ​ $ 4,097 ​ 3,298 ​</t>
  </si>
  <si>
    <t>Summary of financial information for Charter</t>
  </si>
  <si>
    <t>Consolidated Balance Sheets ​ ​ ​ ​ ​ ​ ​ ​ December 31, December 31, ​ ​ ​ 2019 2018 ​ ​ ​ amounts in millions ​ Current assets ​ $ 6,537 ​ 2,944 ​ Property and equipment, net ​ 34,591 ​ 35,126 ​ Goodwill ​ 29,554 ​ 29,554 ​ Intangible assets ​ 74,775 ​ 76,884 ​ Other assets ​ 2,731 ​ 1,622 ​ Total assets ​ $ 148,188 ​ 146,130 ​ Current liabilities ​ $ 12,385 ​ 12,095 ​ Deferred income taxes ​ 17,711 ​ 17,389 ​ Long-term debt ​ 75,578 ​ 69,537 ​ Other liabilities ​ 3,703 ​ 2,837 ​ Equity ​ 38,811 ​ 44,272 ​ Total liabilities and equity ​ $ 148,188 ​ 146,130 ​ ​ Consolidated Statements of Operations ​ ​ ​ ​ ​ ​ ​ ​ ​ ​ ​ Years ended December 31, ​ ​ ​ 2019 2018 ​ 2017 ​ ​ ​ amounts in millions ​ Revenue ​ $ 45,764 ​ 43,634 ​ 41,581 ​ Cost and expenses: ​ ​ ​ ​ ​ ​ ​ ​ Operating costs and expenses (excluding depreciation and amortization) ​ 29,224 ​ 27,860 ​ 26,541 ​ Depreciation and amortization ​ 9,926 ​ 10,318 ​ 10,588 ​ Other operating expenses, net ​ 103 ​ 235 ​ 346 ​ ​ ​ 39,253 ​ 38,413 ​ 37,475 ​ Operating income ​ 6,511 ​ 5,221 ​ 4,106 ​ Interest expense, net ​ (3,797) ​ (3,540) ​ (3,090) ​ Loss on extinguishment of debt ​ (25) ​ — ​ (40) ​ Other income (expense), net ​ (258) ​ 5 ​ 52 ​ Income tax (expense) benefit ​ (439) ​ (180) ​ 9,087 ​ Net earnings (loss) ​ ​ 1,992 ​ 1,506 ​ 10,115 ​ Less: Net income attributable to noncontrolling interests ​ ​ (324) ​ (276) ​ (220) ​ Net Income (loss) attributable to Charter shareholders ​ $ 1,668 ​ 1,230 ​ 9,895 ​</t>
  </si>
  <si>
    <t>Income Taxes (Tables)</t>
  </si>
  <si>
    <t>Schedule of income tax expense</t>
  </si>
  <si>
    <t>​ ​ ​ ​ ​ ​ ​ ​ ​ ​ ​ ​ Years ended December 31, ​ ​ 2019 ​ 2018 ​ 2017 ​ ​ amounts in thousands Current: ​ ​ ​ ​ ​ Federal ​ $ — — (11) ​ State and local ​ (2) (355) (84) ​ ​ ​ (2) (355) (95) ​ Deferred: ​ ​ ​ ​ ​ ​ ​ ​ Federal ​ (30,841) (17,501) (301,837) ​ State and local ​ (7,099) (4,068) (115,001) ​ ​ ​ (37,940) (21,569) (416,838) ​ Income tax benefit (expense) ​ $ (37,942) (21,924) (416,933) ​</t>
  </si>
  <si>
    <t>Schedule of income tax expense reconciliation to the effective tax rate</t>
  </si>
  <si>
    <t>​ ​ ​ ​ ​ ​ ​ ​ ​ ​ ​ ​ Years ended December 31, ​ ​ ​ 2019 ​ 2018 ​ 2017 ​ ​ amounts in thousands Computed expected tax benefit (expense) $ (32,583) (19,294) (857,710) ​ State and local taxes, net of federal income taxes ​ (5,414) (3,831) (74,805) ​ Change in valuation allowance ​ (249) 380 (1,208) ​ Change in tax rate - other ​ 18 (27) — ​ Change in tax rate - U.S. tax reform ​ ​ — ​ — ​ 515,773 ​ Derivative instrument ​ ​ 246 ​ 768 ​ 1,084 ​ Other ​ 40 80 (67) ​ Income tax (expense) benefit ​ $ (37,942) (21,924) (416,933) ​</t>
  </si>
  <si>
    <t>Schedule of deferred tax assets and liabilities</t>
  </si>
  <si>
    <t>​ ​ ​ ​ ​ ​ ​ ​ ​ ​ December 31, ​ ​ 2019 ​ 2018 ​ ​ amounts in thousands Deferred tax assets: ​ ​ Tax loss and tax credit carryforwards ​ $ 66,329 56,056 ​ Accrued stock-based compensation ​ 7,969 5,571 ​ Deferred revenue ​ 1,562 1,430 ​ Other ​ 114 44 ​ Total deferred tax assets ​ 75,974 63,101 ​ Less: valuation allowance ​ (8,021) (7,773) ​ Net deferred tax assets ​ 67,953 55,328 ​ Deferred tax liabilities: ​ ​ ​ ​ ​ ​ Investments ​ (1,067,492) (1,020,869) ​ Intangible assets ​ ​ (46) ​ (261) ​ Other ​ (74) (27) ​ Total deferred tax liabilities ​ (1,067,612) (1,021,157) ​ Net deferred tax asset (liability) ​ $ (999,659) (965,829) ​</t>
  </si>
  <si>
    <t>Stock-Based Compensation (Tables)</t>
  </si>
  <si>
    <t>Share-based Compensation Arrangement by Share-based Payment Award [Line Items]</t>
  </si>
  <si>
    <t>Schedule of stock-based compensation expense</t>
  </si>
  <si>
    <t>Included in the accompanying consolidated statements of operations are the following amounts of stock-based compensation for the years ended December 31, 2019, 2018 and 2017 (amounts in thousands). ​ ​ ​ ​ ​ ​ ​ ​ ​ ​ ​ December 31, ​ ​ 2019 ​ 2018 ​ 2017 Operating expense $ 113 108 178 ​ Selling, general and administrative ​ 10,398 5,599 5,114 ​ ​ ​ $ 10,511 5,707 5,292 ​</t>
  </si>
  <si>
    <t>Schedule of stock awards activity</t>
  </si>
  <si>
    <t>​ ​ ​ ​ ​ ​ ​ ​ ​ ​ ​ ​ ​ ​ ​ Weighted ​ ​ ​ ​ ​ ​ ​ ​ average ​ ​ ​ ​ ​ ​ ​ ​ ​ ​ remaining ​ Aggregate ​ ​ ​ ​ ​ ​ ​ contractual ​ intrinsic ​ ​ Series A ​ WAEP ​ life ​ value ​ ​ (in thousands) ​ ​ ​ ​ (in years) ​ (in millions) Outstanding at January 1, 2019 393 ​ $ 33.31 ​ ​ ​ ​ ​ Granted — ​ $ — ​ ​ ​ ​ ​ Exercised (389) ​ $ 33.16 ​ ​ ​ ​ ​ Forfeited/Cancelled — ​ $ — ​ ​ ​ ​ ​ ​ Outstanding at December 31, 2019 4 ​ $ 47.92 2.0 ​ $ — ​ Exercisable at December 31, 2019 4 ​ $ 47.92 2.0 ​ $ — ​</t>
  </si>
  <si>
    <t>​ ​ ​ ​ ​ ​ ​ ​ ​ ​ ​ ​ ​ ​ ​ Weighted ​ ​ ​ ​ ​ ​ ​ ​ average ​ ​ ​ ​ ​ ​ ​ ​ ​ ​ remaining ​ Aggregate ​ ​ ​ ​ ​ ​ ​ contractual ​ intrinsic ​ ​ Series C ​ WAEP ​ life ​ value ​ ​ (in thousands) ​ ​ ​ ​ (in years) ​ (in millions) Outstanding at January 1, 2019 2,356 ​ $ 43.77 ​ ​ ​ ​ ​ Granted 351 ​ $ 117.52 ​ ​ ​ ​ ​ Exercised (775) ​ $ 33.14 ​ ​ ​ ​ ​ Forfeited/Cancelled — ​ $ — ​ ​ ​ ​ ​ ​ Outstanding at December 31, 2019 1,932 ​ $ 61.43 5.3 ​ $ 124 ​ Exercisable at December 31, 2019 1,622 ​ $ 50.00 4.9 ​ $ 123 ​</t>
  </si>
  <si>
    <t>Commitments and Contingencies (Tables)</t>
  </si>
  <si>
    <t>Schedule of aggregate minimum annual lease payments</t>
  </si>
  <si>
    <t>The aggregate minimum annual lease payments under the noncancelable operating leases as of December 31, 2019 are as follows (amounts in thousands): ​ ​ ​ ​ ​ ​ ​ ​ ​ Operating Leases ​ 2020 $ 630 ​ 2021 ​ 432 ​ 2022 ​ ​ 440 ​ Total lease payments ​ ​ 1,502 ​ Less: imputed interest ​ ​ 144 ​ Total lease liabilities ​ $ 1,358 ​</t>
  </si>
  <si>
    <t>Segment Information (Tables)</t>
  </si>
  <si>
    <t>Schedule of performance measures</t>
  </si>
  <si>
    <t>Performance Measures ​ ​ ​ ​ ​ ​ ​ ​ ​ ​ ​ ​ ​ ​ ​ ​ ​ Years ended December 31, ​ ​ 2019 ​ 2018 ​ 2017 ​ ​ ​ ​ ​ Adjusted ​ ​ ​ Adjusted ​ ​ ​ Adjusted ​ ​ Revenue ​ OIBDA ​ Revenue ​ OIBDA ​ Revenue ​ OIBDA ​ ​ amounts in thousands Skyhook $ 14,859 (4,704) 22,256 3,161 13,092 (9,496) ​ Charter ​ 45,764,000 16,752,000 43,634,000 15,824,000 41,581,000 14,955,000 ​ Corporate and other ​ — (12,187) — (6,689) — (6,920) ​ ​ ​ 45,778,859 16,735,109 43,656,256 15,820,472 41,594,092 14,938,584 ​ Eliminate equity method affiliate ​ (45,764,000) (16,752,000) (43,634,000) (15,824,000) (41,581,000) (14,955,000) ​ Consolidated Liberty Broadband ​ $ 14,859 (16,891) 22,256 (3,528) 13,092 (16,416) ​ ​</t>
  </si>
  <si>
    <t>Schedule of segment reporting information</t>
  </si>
  <si>
    <t>Other Information ​ ​ ​ ​ ​ ​ ​ ​ ​ ​ ​ ​ ​ ​ ​ ​ ​ December 31, 2019 ​ December 31, 2018 ​ ​ Total ​ Investments ​ Capital ​ Total ​ Investments ​ Capital ​ ​ assets ​ in affiliates ​ expenditures ​ assets ​ in affiliates ​ expenditures ​ ​ amounts in thousands Skyhook $ 18,145 — 500 21,763 — 41 ​ Charter ​ 148,188,000 — 7,195,000 146,130,000 — 9,125,000 ​ Corporate and other ​ 12,238,197 12,194,674 — 12,076,674 12,004,376 — ​ ​ ​ 160,444,342 12,194,674 7,195,500 158,228,437 12,004,376 9,125,041 ​ Eliminate equity method affiliate ​ (148,188,000) — (7,195,000) (146,130,000) — (9,125,000) ​ Consolidated Liberty Broadband ​ $ 12,256,342 12,194,674 500 12,098,437 12,004,376 41 ​</t>
  </si>
  <si>
    <t>Schedule of revenue by geographic area</t>
  </si>
  <si>
    <t>​ ​ ​ ​ ​ ​ ​ ​ ​ ​ ​ ​ Years ended December 31, ​ ​ 2019 ​ 2018 ​ 2017 ​ ​ amounts in thousands United States $ 12,507 19,946 10,315 ​ Other countries ​ 2,352 2,310 2,777 ​ ​ ​ $ 14,859 22,256 13,092 ​</t>
  </si>
  <si>
    <t>Schedule of reconciliation of segment Adjusted OIBDA to earnings (loss) before income taxes</t>
  </si>
  <si>
    <t>​ ​ ​ ​ ​ ​ ​ ​ ​ ​ ​ ​ Years ended December 31, ​ ​ 2019 ​ 2018 ​ 2017 ​ ​ amounts in thousands Consolidated segment Adjusted OIBDA $ (16,891) (3,528) (16,416) ​ Stock-based compensation ​ (10,511) (5,707) (5,292) ​ Depreciation and amortization ​ (1,875) (2,779) (3,770) ​ Operating income (loss) ​ ​ (29,277) ​ (12,014) ​ (25,478) ​ Interest expense ​ ​ (25,166) ​ (23,302) ​ (19,570) ​ Share of earnings (loss) of affiliates, net ​ 286,401 166,146 2,508,991 ​ Gain (loss) on dilution of investment in affiliate ​ (79,329) (43,575) (17,872) ​ Realized and unrealized gains (losses) on financial instruments, net ​ 1,170 3,659 3,098 ​ Other, net ​ 1,359 963 1,431 ​ Earnings (loss) before income taxes ​ $ 155,158 91,877 2,450,600 ​</t>
  </si>
  <si>
    <t>Quarterly Financial Information (Unaudited) (Tables)</t>
  </si>
  <si>
    <t>Schedule of Quarterly Financial Information</t>
  </si>
  <si>
    <t>​ ​ ​ ​ ​ ​ ​ ​ ​ ​ ​ ​ ​ ​ 1 st ​ 2 nd ​ 3 rd ​ 4 th ​ ​ Quarter ​ Quarter ​ Quarter ​ Quarter ​ ​ amounts in thousands, except per share amounts 2019: ​ ​ ​ ​ ​ ​ Revenue ​ $ 3,458 3,747 3,713 ​ 3,941 ​ Operating income (loss) ​ $ (6,201) (7,166) (7,588) ​ (8,322) ​ Net earnings (loss) attributable to Liberty Broadband Corporation Series A, Series B and Series C stockholders ​ $ (14,301) 12,052 27,496 ​ 91,969 ​ Basic earnings (loss) attributable to Liberty Broadband Corporation Series A, Series B and Series C stockholders per common share ​ $ (0.08) 0.07 0.15 ​ 0.51 ​ Diluted earnings (loss) attributable to Liberty Broadband Corporation Series A, Series B and Series C stockholders per common share ​ $ (0.08) 0.07 0.15 ​ 0.50 ​ ​ ​ ​ ​ ​ ​ ​ ​ ​ ​ ​ ​ ​ ​ ​ ​ ​ ​ 1 st ​ 2 nd ​ 3 rd ​ 4 th ​ ​ Quarter ​ Quarter ​ Quarter ​ Quarter ​ ​ amounts in thousands, except per share amounts ​ 2018: ​ ​ ​ ​ ​ ​ Revenue ​ $ 11,791 3,371 3,518 ​ 3,576 ​ Operating income (loss) ​ $ 2,246 (5,071) (4,096) ​ (5,093) ​ Net earnings (loss) attributable to Liberty Broadband Corporation Series A, Series B and Series C stockholders ​ $ (15,070) 10,580 59,639 ​ 14,804 ​ Basic earnings (loss) attributable to Liberty Broadband Corporation Series A, Series B and Series C stockholders per common share ​ $ (0.08) 0.06 0.33 ​ 0.08 ​ Diluted earnings (loss) attributable to Liberty Broadband Corporation Series A, Series B and Series C stockholders per common share ​ $ (0.08) 0.06 0.33 ​ 0.08 ​</t>
  </si>
  <si>
    <t>Basis of Presentation (Details) $ in Millions</t>
  </si>
  <si>
    <t>May 18, 2016</t>
  </si>
  <si>
    <t>Dec. 10, 2014</t>
  </si>
  <si>
    <t>Oct. 29, 2014</t>
  </si>
  <si>
    <t>Dec. 31, 2019USD ($)</t>
  </si>
  <si>
    <t>Dec. 31, 2018USD ($)</t>
  </si>
  <si>
    <t>Broadband Spin-Off Distribution Ratio</t>
  </si>
  <si>
    <t>Investment control percentage</t>
  </si>
  <si>
    <t>25.01%</t>
  </si>
  <si>
    <t>Liberty</t>
  </si>
  <si>
    <t>Reimbursable amount</t>
  </si>
  <si>
    <t>Liberty | CEO</t>
  </si>
  <si>
    <t>CEO compensation allocation percentage</t>
  </si>
  <si>
    <t>18.00%</t>
  </si>
  <si>
    <t>Employment agreement term</t>
  </si>
  <si>
    <t>5 years</t>
  </si>
  <si>
    <t>Annual base salary</t>
  </si>
  <si>
    <t>One-time cash commitment bonus</t>
  </si>
  <si>
    <t>Annual target cash performance bonus</t>
  </si>
  <si>
    <t>Annual equity awards</t>
  </si>
  <si>
    <t>Upfront awards</t>
  </si>
  <si>
    <t>Subscription rights distribution ratio</t>
  </si>
  <si>
    <t>Voting interest acquired (as a percent)</t>
  </si>
  <si>
    <t>Description of Business (Details) customer in Millions, $ in Millions</t>
  </si>
  <si>
    <t>Feb. 14, 2014USD ($)</t>
  </si>
  <si>
    <t>Dec. 31, 2019itemcustomer</t>
  </si>
  <si>
    <t>Skyhook</t>
  </si>
  <si>
    <t>Business Acquisition [Line Items]</t>
  </si>
  <si>
    <t>Number of primary products | item</t>
  </si>
  <si>
    <t>TruePosition | Skyhook</t>
  </si>
  <si>
    <t>100.00%</t>
  </si>
  <si>
    <t>Cash paid for acquisition | $</t>
  </si>
  <si>
    <t>Number of business and residential customers | customer</t>
  </si>
  <si>
    <t>Summary of Significant Accounting Policies (Details) - USD ($) $ in Thousands</t>
  </si>
  <si>
    <t>Jan. 01, 2019</t>
  </si>
  <si>
    <t>Jan. 01, 2018</t>
  </si>
  <si>
    <t>Derivative instruments</t>
  </si>
  <si>
    <t>Deferred income tax liabilities</t>
  </si>
  <si>
    <t>Deferred Revenue and Other Current Liabilities</t>
  </si>
  <si>
    <t>Deferred revenue current</t>
  </si>
  <si>
    <t>Deferred revenue noncurrent</t>
  </si>
  <si>
    <t>Deferred revenue</t>
  </si>
  <si>
    <t>Revenue recognized</t>
  </si>
  <si>
    <t>Revenue recognized period</t>
  </si>
  <si>
    <t>3 years</t>
  </si>
  <si>
    <t>Revenue recognized percentage</t>
  </si>
  <si>
    <t>97.00%</t>
  </si>
  <si>
    <t>Practical expedient modified contract</t>
  </si>
  <si>
    <t>Cumulative Effect on Retained Earnings, Net of Tax</t>
  </si>
  <si>
    <t>Adjustment | ASU 2014-09 and ASU 2016-16</t>
  </si>
  <si>
    <t>Summary of Significant Accounting Policies - Concentrations (Details)</t>
  </si>
  <si>
    <t>Skyhook | Significant customer | Revenue | Customer concentration</t>
  </si>
  <si>
    <t>Concentration Risk [Line Items]</t>
  </si>
  <si>
    <t>Customer concentration (as a percent)</t>
  </si>
  <si>
    <t>58.00%</t>
  </si>
  <si>
    <t>66.00%</t>
  </si>
  <si>
    <t>57.00%</t>
  </si>
  <si>
    <t>Summary of Significant Accounting Policies - EPS (Details) - shares shares in Thousands</t>
  </si>
  <si>
    <t>Basic WASO</t>
  </si>
  <si>
    <t>Potentially dilutive shares</t>
  </si>
  <si>
    <t>Diluted WASO</t>
  </si>
  <si>
    <t>Antidilutive shares excluded</t>
  </si>
  <si>
    <t>Assets and Liabilities Measured at Fair Value (Details) - Recurring - USD ($) $ in Thousands</t>
  </si>
  <si>
    <t>Cash equivalents</t>
  </si>
  <si>
    <t>Level 1</t>
  </si>
  <si>
    <t>Assets and Liabilities Measured at Fair Value - Realized and Unrealized Gains (Losses) On Financial Instruments (Details) - USD ($) $ in Thousands</t>
  </si>
  <si>
    <t>Realized and Unrealized Gains (Losses) on Financial Instruments</t>
  </si>
  <si>
    <t>Realized and unrealized gains (losses) on financial instruments, net</t>
  </si>
  <si>
    <t>Zero-strike call option</t>
  </si>
  <si>
    <t>Investments in Charter Accounted for Using the Equity Method (Details) - USD ($) $ in Thousands</t>
  </si>
  <si>
    <t>Investments in affiliates accounted for using the Equity Method</t>
  </si>
  <si>
    <t>Carrying value of equity method investment</t>
  </si>
  <si>
    <t>Market value of equity method investment</t>
  </si>
  <si>
    <t>Ownership percentage</t>
  </si>
  <si>
    <t>26.00%</t>
  </si>
  <si>
    <t>Business Acquisition, Percentage of Voting Interests Acquired</t>
  </si>
  <si>
    <t>A/N | Charter</t>
  </si>
  <si>
    <t>Proxy agreement term</t>
  </si>
  <si>
    <t>Trading days before proposed sale of A/N</t>
  </si>
  <si>
    <t>2 days</t>
  </si>
  <si>
    <t>first | A/N | Charter</t>
  </si>
  <si>
    <t>Maximum percentage of New Charter shares that may be voted by proxy</t>
  </si>
  <si>
    <t>7.00%</t>
  </si>
  <si>
    <t>last | A/N | Charter</t>
  </si>
  <si>
    <t>Dec. 31, 2016</t>
  </si>
  <si>
    <t>Excess basis allocation within memo accounts</t>
  </si>
  <si>
    <t>Share of earnings (loss) of affiliates, net</t>
  </si>
  <si>
    <t>Loss on dilution of investment in affiliate</t>
  </si>
  <si>
    <t>total shareholders' equity</t>
  </si>
  <si>
    <t>Other Comprehensive Income Loss From Equity Method Investments</t>
  </si>
  <si>
    <t>Other Comprehensive Income Loss From Equity Method Investments Before Tax</t>
  </si>
  <si>
    <t>Property and equipment</t>
  </si>
  <si>
    <t>Customer relationships</t>
  </si>
  <si>
    <t>Franchise fees</t>
  </si>
  <si>
    <t>Trademarks</t>
  </si>
  <si>
    <t>Goodwill</t>
  </si>
  <si>
    <t>Deferred income tax liability</t>
  </si>
  <si>
    <t>Amortization of Deferred Charges</t>
  </si>
  <si>
    <t>Charter | Customer relationships</t>
  </si>
  <si>
    <t>Remaining useful lives of customer relationships</t>
  </si>
  <si>
    <t>10 years</t>
  </si>
  <si>
    <t>Charter | Property, Plant and Equipment</t>
  </si>
  <si>
    <t>Remaining useful lives of property and equipment</t>
  </si>
  <si>
    <t>Charter | Restatement Adjustment | ASU 2016-02</t>
  </si>
  <si>
    <t>Right-of-use asset</t>
  </si>
  <si>
    <t>Operating lease liability</t>
  </si>
  <si>
    <t>Charter | Adjustment | ASU 2014-09 and ASU 2016-16</t>
  </si>
  <si>
    <t>Investments in Charter Accounted for Using the Equity Method (Details) - Charter - USD ($) $ in Millions</t>
  </si>
  <si>
    <t>Charter consolidated balance sheet</t>
  </si>
  <si>
    <t>Current assets</t>
  </si>
  <si>
    <t>Property and equipment, net</t>
  </si>
  <si>
    <t>Intangible assets, net</t>
  </si>
  <si>
    <t>Current liabilities</t>
  </si>
  <si>
    <t>Deferred income taxes</t>
  </si>
  <si>
    <t>Long-term debt</t>
  </si>
  <si>
    <t>Total liabilities and shareholders' equity</t>
  </si>
  <si>
    <t>Charter consolidated statement of operations</t>
  </si>
  <si>
    <t>Revenue</t>
  </si>
  <si>
    <t>Operating costs and expenses (excluding depreciation and amortization)</t>
  </si>
  <si>
    <t>Other operating expenses, net</t>
  </si>
  <si>
    <t>Operating income</t>
  </si>
  <si>
    <t>Interest expense, net</t>
  </si>
  <si>
    <t>Loss on extinguishment of debt</t>
  </si>
  <si>
    <t>Other income (expense), net</t>
  </si>
  <si>
    <t>Income tax (expense) benefit</t>
  </si>
  <si>
    <t>Less: Net income attributable to noncontrolling interests</t>
  </si>
  <si>
    <t>Net income (loss) attributable to Charter shareholders</t>
  </si>
  <si>
    <t>Debt (Details) - Amended 2017 Margin Loan Agreement shares in Millions, $ in Millions</t>
  </si>
  <si>
    <t>Aug. 19, 2019USD ($)</t>
  </si>
  <si>
    <t>Mar. 21, 2016loan</t>
  </si>
  <si>
    <t>Oct. 30, 2014loan</t>
  </si>
  <si>
    <t>Dec. 31, 2019USD ($)shares</t>
  </si>
  <si>
    <t>Debt disclosures</t>
  </si>
  <si>
    <t>Number of common shares pledged as collateral | shares</t>
  </si>
  <si>
    <t>Value of pledged collateral</t>
  </si>
  <si>
    <t>SPV</t>
  </si>
  <si>
    <t>Number of debt agreements | loan</t>
  </si>
  <si>
    <t>Maximum borrowing capacity</t>
  </si>
  <si>
    <t>Additional allowed borrowing capacity</t>
  </si>
  <si>
    <t>Long-term Debt, Gross</t>
  </si>
  <si>
    <t>Remaining borrowing capacity</t>
  </si>
  <si>
    <t>Percentage of fixed portion of interest rate</t>
  </si>
  <si>
    <t>0.50%</t>
  </si>
  <si>
    <t>Debt Instrument, Interest Rate, Effective Percentage</t>
  </si>
  <si>
    <t>3.40%</t>
  </si>
  <si>
    <t>SPV | Three-month LIBOR</t>
  </si>
  <si>
    <t>Interest rate basis</t>
  </si>
  <si>
    <t>three-month LIBOR</t>
  </si>
  <si>
    <t>Basis spread on variable rate</t>
  </si>
  <si>
    <t>1.50%</t>
  </si>
  <si>
    <t>SPV | Federal Funds Rate</t>
  </si>
  <si>
    <t>federal funds rate</t>
  </si>
  <si>
    <t>SPV | LIBOR</t>
  </si>
  <si>
    <t>LIBOR</t>
  </si>
  <si>
    <t>1.00%</t>
  </si>
  <si>
    <t>Income Taxes (Details) - USD ($) $ in Thousands</t>
  </si>
  <si>
    <t>US federal income tax rate</t>
  </si>
  <si>
    <t>21.00%</t>
  </si>
  <si>
    <t>35.00%</t>
  </si>
  <si>
    <t>Current:</t>
  </si>
  <si>
    <t>Federal</t>
  </si>
  <si>
    <t>State and local</t>
  </si>
  <si>
    <t>Total current income tax expense</t>
  </si>
  <si>
    <t>Deferred:</t>
  </si>
  <si>
    <t>Total deferred income tax expense</t>
  </si>
  <si>
    <t>Income Taxes - Income Tax Reconciliation (Details) - USD ($) $ in Thousands</t>
  </si>
  <si>
    <t>Differences between provision for income taxes and income tax expense computed by applying federal rates</t>
  </si>
  <si>
    <t>Computed expected tax benefits (expense)</t>
  </si>
  <si>
    <t>State and local taxes, net of federal income taxes</t>
  </si>
  <si>
    <t>Change in valuation allowance</t>
  </si>
  <si>
    <t>Change in tax rate - other</t>
  </si>
  <si>
    <t>Change in tax rate - U.S. tax reform</t>
  </si>
  <si>
    <t>Income Taxes - Deferred Taxes (Details) - USD ($) $ in Thousands</t>
  </si>
  <si>
    <t>Deferred tax assets:</t>
  </si>
  <si>
    <t>Tax loss and tax credit carryforwards</t>
  </si>
  <si>
    <t>Accrued stock-based compensation</t>
  </si>
  <si>
    <t>Total deferred tax assets</t>
  </si>
  <si>
    <t>Less: valuation allowance</t>
  </si>
  <si>
    <t>Net deferred tax assets</t>
  </si>
  <si>
    <t>Deferred tax liabilities:</t>
  </si>
  <si>
    <t>Investments</t>
  </si>
  <si>
    <t>Intangible assets</t>
  </si>
  <si>
    <t>Total deferred tax liabilities</t>
  </si>
  <si>
    <t>Net deferred tax asset (liability)</t>
  </si>
  <si>
    <t>Increase (decrease) in valuation allowance</t>
  </si>
  <si>
    <t>Income Taxes - Carryforwards (Details) $ in Millions</t>
  </si>
  <si>
    <t>Tax credit carryforward after tax</t>
  </si>
  <si>
    <t>Loss carryforward with no expiration</t>
  </si>
  <si>
    <t>Operating loss carryforwards expected to be unutilized</t>
  </si>
  <si>
    <t>Stockholders' Equity (Details) $ / shares in Units, $ in Thousands</t>
  </si>
  <si>
    <t>Sep. 30, 2019USD ($)shares</t>
  </si>
  <si>
    <t>Oct. 03, 2017USD ($)shares</t>
  </si>
  <si>
    <t>Mar. 31, 2017USD ($)</t>
  </si>
  <si>
    <t>May 18, 2016USD ($)$ / sharesshares</t>
  </si>
  <si>
    <t>Jan. 09, 2015shares</t>
  </si>
  <si>
    <t>Nov. 04, 2014shares</t>
  </si>
  <si>
    <t>Dec. 31, 2017$ / itemshares</t>
  </si>
  <si>
    <t>Dec. 31, 2019USD ($)Voteitem$ / sharesshares</t>
  </si>
  <si>
    <t>Dec. 31, 2018USD ($)$ / sharesshares</t>
  </si>
  <si>
    <t>Dec. 31, 2017USD ($)$ / item</t>
  </si>
  <si>
    <t>Dec. 31, 2016USD ($)shares</t>
  </si>
  <si>
    <t>Shares issued during period</t>
  </si>
  <si>
    <t>Proceeds from Derivative Instrument, Financing Activities | $</t>
  </si>
  <si>
    <t>Liberty Interactive</t>
  </si>
  <si>
    <t>Number of shares purchased</t>
  </si>
  <si>
    <t>GCI Liberty, Inc.</t>
  </si>
  <si>
    <t>Non-voting economic ownership percentage</t>
  </si>
  <si>
    <t>23.50%</t>
  </si>
  <si>
    <t>Common Stock, Par or Stated Value Per Share | $ / shares</t>
  </si>
  <si>
    <t>Number Of Votes | Vote</t>
  </si>
  <si>
    <t>Common Stock, Capital Shares Reserved for Future Issuance</t>
  </si>
  <si>
    <t>Common Stock Shares Received In Exchange For One Share Of Series B | item</t>
  </si>
  <si>
    <t>Subscription Rights Distribution Ratio</t>
  </si>
  <si>
    <t>Proceeds from Issuance of Common Stock | $</t>
  </si>
  <si>
    <t>Purchase price (in dollars per share) | $ / shares</t>
  </si>
  <si>
    <t>Series C common stock | Zero-strike call option</t>
  </si>
  <si>
    <t>Derivative underlying share amount</t>
  </si>
  <si>
    <t>Derivative, Price Risk Option Strike Price | $ / item</t>
  </si>
  <si>
    <t>Derivative premium paid | $</t>
  </si>
  <si>
    <t>Stock-Based Compensation - Compensation expense (Details) - USD ($) $ in Thousands</t>
  </si>
  <si>
    <t>Stock Based Compensation</t>
  </si>
  <si>
    <t>Operating expense</t>
  </si>
  <si>
    <t>Selling, general and administrative</t>
  </si>
  <si>
    <t>Stock-Based Compensation - Incentive Plans and Grants of Stock Awards (Details) - $ / shares shares in Thousands</t>
  </si>
  <si>
    <t>Fair value assumptions</t>
  </si>
  <si>
    <t>Dividend rate</t>
  </si>
  <si>
    <t>0.00%</t>
  </si>
  <si>
    <t>Options | Minimum</t>
  </si>
  <si>
    <t>Expected term</t>
  </si>
  <si>
    <t>5 years 3 months 18 days</t>
  </si>
  <si>
    <t>Volatility rate</t>
  </si>
  <si>
    <t>24.40%</t>
  </si>
  <si>
    <t>Options | Maximum</t>
  </si>
  <si>
    <t>6 years 3 months 18 days</t>
  </si>
  <si>
    <t>25.70%</t>
  </si>
  <si>
    <t>Options | Series A common stock</t>
  </si>
  <si>
    <t>Options granted (in shares)</t>
  </si>
  <si>
    <t>Options | CEO | Series C common stock</t>
  </si>
  <si>
    <t>Grant date fair value</t>
  </si>
  <si>
    <t>Options | Employee | Series C common stock</t>
  </si>
  <si>
    <t>Options | Employee | Series C common stock | Minimum</t>
  </si>
  <si>
    <t>Vesting period</t>
  </si>
  <si>
    <t>Options | Employee | Series C common stock | Maximum</t>
  </si>
  <si>
    <t>Options | Non-employee | Director | Series C common stock</t>
  </si>
  <si>
    <t>1 year</t>
  </si>
  <si>
    <t>RSUs | CEO | Series C common stock</t>
  </si>
  <si>
    <t>Granted (in shares)</t>
  </si>
  <si>
    <t>2019 Plan</t>
  </si>
  <si>
    <t>Number of authorized shares</t>
  </si>
  <si>
    <t>2019 Plan | Minimum</t>
  </si>
  <si>
    <t>Term of awards</t>
  </si>
  <si>
    <t>7 years</t>
  </si>
  <si>
    <t>2019 Plan | Maximum</t>
  </si>
  <si>
    <t>Stock-Based Compensation - Outstanding Awards and Exercises (Details) - USD ($) $ / shares in Units, $ in Millions</t>
  </si>
  <si>
    <t>Options additional disclosures</t>
  </si>
  <si>
    <t>Shares reserved for future issuance upon exercise of stock options</t>
  </si>
  <si>
    <t>Awards</t>
  </si>
  <si>
    <t>Compensation cost not yet recognized</t>
  </si>
  <si>
    <t>Unrecognized compensation cost options</t>
  </si>
  <si>
    <t>Period over which unrecognized compensation cost will be recognized</t>
  </si>
  <si>
    <t>2 years 6 months</t>
  </si>
  <si>
    <t>Awards | Series A common stock</t>
  </si>
  <si>
    <t>Options</t>
  </si>
  <si>
    <t>Outstanding beginning balance (in shares)</t>
  </si>
  <si>
    <t>Exercised (in shares)</t>
  </si>
  <si>
    <t>Outstanding ending balance (in shares)</t>
  </si>
  <si>
    <t>Number of awards exercisable (in shares)</t>
  </si>
  <si>
    <t>WAEP</t>
  </si>
  <si>
    <t>WAEP Outstanding beginning balance (in dollars per share)</t>
  </si>
  <si>
    <t>WAEP options exercised (in dollars per share)</t>
  </si>
  <si>
    <t>WAEP Outstanding ending balance (in dollars per share)</t>
  </si>
  <si>
    <t>WAEP options exercisable (in dollars per share)</t>
  </si>
  <si>
    <t>Weighted average remaining contractual life outstanding</t>
  </si>
  <si>
    <t>2 years</t>
  </si>
  <si>
    <t>Weighted average remaining contractual life exercisable</t>
  </si>
  <si>
    <t>Awards | Series C common stock</t>
  </si>
  <si>
    <t>WAEP Options granted (in dollars per share)</t>
  </si>
  <si>
    <t>4 years 10 months 24 days</t>
  </si>
  <si>
    <t>Aggregate intrinsic value outstanding</t>
  </si>
  <si>
    <t>Aggregate intrinsic value exercisable</t>
  </si>
  <si>
    <t>Aggregate intrinsic value of options exercised during period</t>
  </si>
  <si>
    <t>Options | Series B common stock</t>
  </si>
  <si>
    <t>Stock-based Compensation - Other than Options (Details) - USD ($) $ / shares in Units, shares in Thousands, $ in Thousands</t>
  </si>
  <si>
    <t>Restricted Stock | Common Stock Class A and C</t>
  </si>
  <si>
    <t>Fair value of outstanding grants</t>
  </si>
  <si>
    <t>Unvested shares outstanding</t>
  </si>
  <si>
    <t>Weighted average grant date fair value awards outstanding unvested (in dollars per share)</t>
  </si>
  <si>
    <t>Skyhook | LTIPs | PARs and PSUs | Other liabilities | Level 2</t>
  </si>
  <si>
    <t>Deferred compensation</t>
  </si>
  <si>
    <t>Employee Benefit Plans (Details) - Skyhook - Skyhook 401(k) Plan - USD ($) $ in Millions</t>
  </si>
  <si>
    <t>Company matching contribution (as a percent)</t>
  </si>
  <si>
    <t>Employee salary eligible for matching contributions (as a percent)</t>
  </si>
  <si>
    <t>10.00%</t>
  </si>
  <si>
    <t>Employer cash contribution</t>
  </si>
  <si>
    <t>Commitments and Contingencies (Details) - Skyhook $ in Thousands</t>
  </si>
  <si>
    <t>Dec. 31, 2019USD ($)facility</t>
  </si>
  <si>
    <t>Dec. 31, 2017USD ($)</t>
  </si>
  <si>
    <t>Minimum annual lease payments</t>
  </si>
  <si>
    <t>2020</t>
  </si>
  <si>
    <t>2021</t>
  </si>
  <si>
    <t>2022</t>
  </si>
  <si>
    <t>Total lease payments</t>
  </si>
  <si>
    <t>Less: imputed interest</t>
  </si>
  <si>
    <t>Total lease liabilities</t>
  </si>
  <si>
    <t>Total operating lease cost</t>
  </si>
  <si>
    <t>Rental expense</t>
  </si>
  <si>
    <t>Number of facilities | facility</t>
  </si>
  <si>
    <t>Segment Information (Details) - USD ($) $ in Thousands</t>
  </si>
  <si>
    <t>3 Months Ended</t>
  </si>
  <si>
    <t>Sep. 30, 2019</t>
  </si>
  <si>
    <t>Jun. 30, 2019</t>
  </si>
  <si>
    <t>Mar. 31, 2019</t>
  </si>
  <si>
    <t>Sep. 30, 2018</t>
  </si>
  <si>
    <t>Jun. 30, 2018</t>
  </si>
  <si>
    <t>Mar. 31, 2018</t>
  </si>
  <si>
    <t>Segment information</t>
  </si>
  <si>
    <t>Adjusted OIBDA</t>
  </si>
  <si>
    <t>Investments in affiliates</t>
  </si>
  <si>
    <t>Capital expenditures</t>
  </si>
  <si>
    <t>Financial results included in the disclosure (as a percent)</t>
  </si>
  <si>
    <t>Operating segments | Skyhook</t>
  </si>
  <si>
    <t>Operating segments | Charter</t>
  </si>
  <si>
    <t>Corporate and other</t>
  </si>
  <si>
    <t>Operating Segments and Corporate and Other</t>
  </si>
  <si>
    <t>Eliminate equity method affiliate</t>
  </si>
  <si>
    <t>United States</t>
  </si>
  <si>
    <t>Other countries</t>
  </si>
  <si>
    <t>Reconciliation of consolidated segment Adjusted OIBDA to earnings (loss) before income taxes</t>
  </si>
  <si>
    <t>Consolidated segment Adjusted OIBDA</t>
  </si>
  <si>
    <t>Gain (loss) on dilution of investment in affiliate</t>
  </si>
  <si>
    <t>Quarterly Financial Information (Unaudited) (Details) - USD ($) $ / shares in Units, $ in Thousands</t>
  </si>
  <si>
    <t>Operating Income (Loss)</t>
  </si>
  <si>
    <t>Net earnings (loss) attributable to Liberty Broadband Corporation Series A, Series B and Series C stockholders</t>
  </si>
  <si>
    <t>Basic earnings (loss) attributable to Series A, Series B and Series C Liberty Broadband shareholders per common share</t>
  </si>
  <si>
    <t>Diluted net earnings (loss) attributable to Series A, Series B and Series C Liberty Broadband shareholders per common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18</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13</v>
      </c>
    </row>
    <row r="32" spans="1:4">
      <c r="A32" s="4" t="s">
        <v>55</v>
      </c>
    </row>
    <row r="33" spans="1:4">
      <c r="A33" s="3" t="s">
        <v>5</v>
      </c>
    </row>
    <row r="34" spans="1:4">
      <c r="A34" s="4" t="s">
        <v>56</v>
      </c>
      <c r="B34" s="4" t="s">
        <v>57</v>
      </c>
    </row>
    <row r="35" spans="1:4">
      <c r="A35" s="4" t="s">
        <v>58</v>
      </c>
      <c r="B35" s="4" t="s">
        <v>59</v>
      </c>
    </row>
    <row r="36" spans="1:4">
      <c r="A36" s="4" t="s">
        <v>60</v>
      </c>
      <c r="B36" s="4" t="s">
        <v>61</v>
      </c>
    </row>
    <row r="37" spans="1:4">
      <c r="A37" s="4" t="s">
        <v>62</v>
      </c>
      <c r="C37" s="6" t="n">
        <v>26493289</v>
      </c>
    </row>
    <row r="38" spans="1:4">
      <c r="A38" s="4" t="s">
        <v>63</v>
      </c>
    </row>
    <row r="39" spans="1:4">
      <c r="A39" s="3" t="s">
        <v>5</v>
      </c>
    </row>
    <row r="40" spans="1:4">
      <c r="A40" s="4" t="s">
        <v>62</v>
      </c>
      <c r="C40" s="6" t="n">
        <v>2451828</v>
      </c>
    </row>
    <row r="41" spans="1:4">
      <c r="A41" s="4" t="s">
        <v>64</v>
      </c>
    </row>
    <row r="42" spans="1:4">
      <c r="A42" s="3" t="s">
        <v>5</v>
      </c>
    </row>
    <row r="43" spans="1:4">
      <c r="A43" s="4" t="s">
        <v>56</v>
      </c>
      <c r="B43" s="4" t="s">
        <v>64</v>
      </c>
    </row>
    <row r="44" spans="1:4">
      <c r="A44" s="4" t="s">
        <v>58</v>
      </c>
      <c r="B44" s="4" t="s">
        <v>65</v>
      </c>
    </row>
    <row r="45" spans="1:4">
      <c r="A45" s="4" t="s">
        <v>60</v>
      </c>
      <c r="B45" s="4" t="s">
        <v>61</v>
      </c>
    </row>
    <row r="46" spans="1:4">
      <c r="A46" s="4" t="s">
        <v>62</v>
      </c>
      <c r="C46" s="6" t="n">
        <v>152957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49724</v>
      </c>
      <c r="C3" s="5" t="n">
        <v>83103</v>
      </c>
    </row>
    <row r="4" spans="1:3">
      <c r="A4" s="4" t="s">
        <v>70</v>
      </c>
      <c r="B4" s="6" t="n">
        <v>2409</v>
      </c>
      <c r="C4" s="6" t="n">
        <v>1471</v>
      </c>
    </row>
    <row r="5" spans="1:3">
      <c r="A5" s="4" t="s">
        <v>71</v>
      </c>
      <c r="B5" s="6" t="n">
        <v>52133</v>
      </c>
      <c r="C5" s="6" t="n">
        <v>84574</v>
      </c>
    </row>
    <row r="6" spans="1:3">
      <c r="A6" s="4" t="s">
        <v>72</v>
      </c>
      <c r="B6" s="6" t="n">
        <v>12194674</v>
      </c>
      <c r="C6" s="6" t="n">
        <v>12004376</v>
      </c>
    </row>
    <row r="7" spans="1:3">
      <c r="A7" s="4" t="s">
        <v>73</v>
      </c>
      <c r="B7" s="6" t="n">
        <v>9535</v>
      </c>
      <c r="C7" s="6" t="n">
        <v>9487</v>
      </c>
    </row>
    <row r="8" spans="1:3">
      <c r="A8" s="4" t="s">
        <v>74</v>
      </c>
      <c r="B8" s="6" t="n">
        <v>12256342</v>
      </c>
      <c r="C8" s="6" t="n">
        <v>12098437</v>
      </c>
    </row>
    <row r="9" spans="1:3">
      <c r="A9" s="3" t="s">
        <v>75</v>
      </c>
    </row>
    <row r="10" spans="1:3">
      <c r="A10" s="4" t="s">
        <v>76</v>
      </c>
      <c r="B10" s="6" t="n">
        <v>6168</v>
      </c>
      <c r="C10" s="6" t="n">
        <v>3504</v>
      </c>
    </row>
    <row r="11" spans="1:3">
      <c r="A11" s="4" t="s">
        <v>77</v>
      </c>
      <c r="B11" s="6" t="n">
        <v>5971</v>
      </c>
      <c r="C11" s="6" t="n">
        <v>4691</v>
      </c>
    </row>
    <row r="12" spans="1:3">
      <c r="A12" s="4" t="s">
        <v>78</v>
      </c>
      <c r="B12" s="6" t="n">
        <v>12139</v>
      </c>
      <c r="C12" s="6" t="n">
        <v>8195</v>
      </c>
    </row>
    <row r="13" spans="1:3">
      <c r="A13" s="4" t="s">
        <v>79</v>
      </c>
      <c r="B13" s="6" t="n">
        <v>572944</v>
      </c>
      <c r="C13" s="6" t="n">
        <v>522928</v>
      </c>
    </row>
    <row r="14" spans="1:3">
      <c r="A14" s="4" t="s">
        <v>80</v>
      </c>
      <c r="B14" s="6" t="n">
        <v>999757</v>
      </c>
      <c r="C14" s="6" t="n">
        <v>965829</v>
      </c>
    </row>
    <row r="15" spans="1:3">
      <c r="A15" s="4" t="s">
        <v>81</v>
      </c>
      <c r="B15" s="6" t="n">
        <v>3556</v>
      </c>
      <c r="C15" s="6" t="n">
        <v>2867</v>
      </c>
    </row>
    <row r="16" spans="1:3">
      <c r="A16" s="4" t="s">
        <v>82</v>
      </c>
      <c r="B16" s="6" t="n">
        <v>1588396</v>
      </c>
      <c r="C16" s="6" t="n">
        <v>1499819</v>
      </c>
    </row>
    <row r="17" spans="1:3">
      <c r="A17" s="3" t="s">
        <v>83</v>
      </c>
    </row>
    <row r="18" spans="1:3">
      <c r="A18" s="4" t="s">
        <v>84</v>
      </c>
      <c r="B18" s="4" t="s">
        <v>85</v>
      </c>
      <c r="C18" s="4" t="s">
        <v>85</v>
      </c>
    </row>
    <row r="19" spans="1:3">
      <c r="A19" s="4" t="s">
        <v>86</v>
      </c>
      <c r="B19" s="6" t="n">
        <v>7890084</v>
      </c>
      <c r="C19" s="6" t="n">
        <v>7938357</v>
      </c>
    </row>
    <row r="20" spans="1:3">
      <c r="A20" s="4" t="s">
        <v>87</v>
      </c>
      <c r="B20" s="6" t="n">
        <v>8158</v>
      </c>
      <c r="C20" s="6" t="n">
        <v>7778</v>
      </c>
    </row>
    <row r="21" spans="1:3">
      <c r="A21" s="4" t="s">
        <v>88</v>
      </c>
      <c r="B21" s="6" t="n">
        <v>2767885</v>
      </c>
      <c r="C21" s="6" t="n">
        <v>2650669</v>
      </c>
    </row>
    <row r="22" spans="1:3">
      <c r="A22" s="4" t="s">
        <v>89</v>
      </c>
      <c r="B22" s="6" t="n">
        <v>10667946</v>
      </c>
      <c r="C22" s="6" t="n">
        <v>10598618</v>
      </c>
    </row>
    <row r="23" spans="1:3">
      <c r="A23" s="4" t="s">
        <v>90</v>
      </c>
      <c r="B23" s="4" t="s">
        <v>85</v>
      </c>
      <c r="C23" s="4" t="s">
        <v>85</v>
      </c>
    </row>
    <row r="24" spans="1:3">
      <c r="A24" s="4" t="s">
        <v>91</v>
      </c>
      <c r="B24" s="6" t="n">
        <v>12256342</v>
      </c>
      <c r="C24" s="6" t="n">
        <v>12098437</v>
      </c>
    </row>
    <row r="25" spans="1:3">
      <c r="A25" s="4" t="s">
        <v>55</v>
      </c>
    </row>
    <row r="26" spans="1:3">
      <c r="A26" s="3" t="s">
        <v>83</v>
      </c>
    </row>
    <row r="27" spans="1:3">
      <c r="A27" s="4" t="s">
        <v>92</v>
      </c>
      <c r="B27" s="6" t="n">
        <v>265</v>
      </c>
      <c r="C27" s="6" t="n">
        <v>263</v>
      </c>
    </row>
    <row r="28" spans="1:3">
      <c r="A28" s="4" t="s">
        <v>63</v>
      </c>
    </row>
    <row r="29" spans="1:3">
      <c r="A29" s="3" t="s">
        <v>83</v>
      </c>
    </row>
    <row r="30" spans="1:3">
      <c r="A30" s="4" t="s">
        <v>92</v>
      </c>
      <c r="B30" s="6" t="n">
        <v>25</v>
      </c>
      <c r="C30" s="6" t="n">
        <v>25</v>
      </c>
    </row>
    <row r="31" spans="1:3">
      <c r="A31" s="4" t="s">
        <v>64</v>
      </c>
    </row>
    <row r="32" spans="1:3">
      <c r="A32" s="3" t="s">
        <v>83</v>
      </c>
    </row>
    <row r="33" spans="1:3">
      <c r="A33" s="4" t="s">
        <v>92</v>
      </c>
      <c r="B33" s="5" t="n">
        <v>1529</v>
      </c>
      <c r="C33" s="5" t="n">
        <v>1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186</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8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257</v>
      </c>
    </row>
    <row r="4" spans="1:2">
      <c r="A4" s="4" t="s">
        <v>258</v>
      </c>
      <c r="B4" s="4" t="s">
        <v>259</v>
      </c>
    </row>
    <row r="5" spans="1:2">
      <c r="A5" s="4" t="s">
        <v>55</v>
      </c>
    </row>
    <row r="6" spans="1:2">
      <c r="A6" s="3" t="s">
        <v>257</v>
      </c>
    </row>
    <row r="7" spans="1:2">
      <c r="A7" s="4" t="s">
        <v>260</v>
      </c>
      <c r="B7" s="4" t="s">
        <v>261</v>
      </c>
    </row>
    <row r="8" spans="1:2">
      <c r="A8" s="4" t="s">
        <v>64</v>
      </c>
    </row>
    <row r="9" spans="1:2">
      <c r="A9" s="3" t="s">
        <v>257</v>
      </c>
    </row>
    <row r="10" spans="1:2">
      <c r="A10" s="4" t="s">
        <v>260</v>
      </c>
      <c r="B10"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4</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07</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67</v>
      </c>
    </row>
    <row r="2" spans="1:3">
      <c r="A2" s="4" t="s">
        <v>94</v>
      </c>
      <c r="B2" s="7" t="n">
        <v>0.01</v>
      </c>
      <c r="C2" s="7" t="n">
        <v>0.01</v>
      </c>
    </row>
    <row r="3" spans="1:3">
      <c r="A3" s="4" t="s">
        <v>95</v>
      </c>
      <c r="B3" s="6" t="n">
        <v>50000000</v>
      </c>
      <c r="C3" s="6" t="n">
        <v>50000000</v>
      </c>
    </row>
    <row r="4" spans="1:3">
      <c r="A4" s="4" t="s">
        <v>96</v>
      </c>
      <c r="B4" s="6" t="n">
        <v>0</v>
      </c>
      <c r="C4" s="6" t="n">
        <v>0</v>
      </c>
    </row>
    <row r="5" spans="1:3">
      <c r="A5" s="4" t="s">
        <v>55</v>
      </c>
    </row>
    <row r="6" spans="1:3">
      <c r="A6" s="4" t="s">
        <v>97</v>
      </c>
      <c r="B6" s="7" t="n">
        <v>0.01</v>
      </c>
      <c r="C6" s="7" t="n">
        <v>0.01</v>
      </c>
    </row>
    <row r="7" spans="1:3">
      <c r="A7" s="4" t="s">
        <v>98</v>
      </c>
      <c r="B7" s="6" t="n">
        <v>500000000</v>
      </c>
      <c r="C7" s="6" t="n">
        <v>500000000</v>
      </c>
    </row>
    <row r="8" spans="1:3">
      <c r="A8" s="4" t="s">
        <v>99</v>
      </c>
      <c r="B8" s="6" t="n">
        <v>26493197</v>
      </c>
      <c r="C8" s="6" t="n">
        <v>26311681</v>
      </c>
    </row>
    <row r="9" spans="1:3">
      <c r="A9" s="4" t="s">
        <v>100</v>
      </c>
      <c r="B9" s="6" t="n">
        <v>26493197</v>
      </c>
      <c r="C9" s="6" t="n">
        <v>26311681</v>
      </c>
    </row>
    <row r="10" spans="1:3">
      <c r="A10" s="4" t="s">
        <v>63</v>
      </c>
    </row>
    <row r="11" spans="1:3">
      <c r="A11" s="4" t="s">
        <v>97</v>
      </c>
      <c r="B11" s="7" t="n">
        <v>0.01</v>
      </c>
      <c r="C11" s="7" t="n">
        <v>0.01</v>
      </c>
    </row>
    <row r="12" spans="1:3">
      <c r="A12" s="4" t="s">
        <v>98</v>
      </c>
      <c r="B12" s="6" t="n">
        <v>18750000</v>
      </c>
      <c r="C12" s="6" t="n">
        <v>18750000</v>
      </c>
    </row>
    <row r="13" spans="1:3">
      <c r="A13" s="4" t="s">
        <v>99</v>
      </c>
      <c r="B13" s="6" t="n">
        <v>2451920</v>
      </c>
      <c r="C13" s="6" t="n">
        <v>2454520</v>
      </c>
    </row>
    <row r="14" spans="1:3">
      <c r="A14" s="4" t="s">
        <v>100</v>
      </c>
      <c r="B14" s="6" t="n">
        <v>2451920</v>
      </c>
      <c r="C14" s="6" t="n">
        <v>2454520</v>
      </c>
    </row>
    <row r="15" spans="1:3">
      <c r="A15" s="4" t="s">
        <v>64</v>
      </c>
    </row>
    <row r="16" spans="1:3">
      <c r="A16" s="4" t="s">
        <v>97</v>
      </c>
      <c r="B16" s="7" t="n">
        <v>0.01</v>
      </c>
      <c r="C16" s="7" t="n">
        <v>0.01</v>
      </c>
    </row>
    <row r="17" spans="1:3">
      <c r="A17" s="4" t="s">
        <v>98</v>
      </c>
      <c r="B17" s="6" t="n">
        <v>500000000</v>
      </c>
      <c r="C17" s="6" t="n">
        <v>500000000</v>
      </c>
    </row>
    <row r="18" spans="1:3">
      <c r="A18" s="4" t="s">
        <v>99</v>
      </c>
      <c r="B18" s="6" t="n">
        <v>152956316</v>
      </c>
      <c r="C18" s="6" t="n">
        <v>152591939</v>
      </c>
    </row>
    <row r="19" spans="1:3">
      <c r="A19" s="4" t="s">
        <v>100</v>
      </c>
      <c r="B19" s="6" t="n">
        <v>152956316</v>
      </c>
      <c r="C19" s="6" t="n">
        <v>1525919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46"/>
    <col customWidth="1" max="2" min="2" width="13"/>
    <col customWidth="1" max="3" min="3" width="14"/>
    <col customWidth="1" max="4" min="4" width="14"/>
    <col customWidth="1" max="5" min="5" width="21"/>
    <col customWidth="1" max="6" min="6" width="21"/>
    <col customWidth="1" max="7" min="7" width="21"/>
  </cols>
  <sheetData>
    <row r="1" spans="1:7">
      <c r="A1" s="1" t="s">
        <v>278</v>
      </c>
      <c r="B1" s="2" t="s">
        <v>279</v>
      </c>
      <c r="C1" s="2" t="s">
        <v>280</v>
      </c>
      <c r="D1" s="2" t="s">
        <v>281</v>
      </c>
      <c r="E1" s="2" t="s">
        <v>282</v>
      </c>
      <c r="F1" s="2" t="s">
        <v>282</v>
      </c>
      <c r="G1" s="2" t="s">
        <v>283</v>
      </c>
    </row>
    <row r="2" spans="1:7">
      <c r="A2" s="4" t="s">
        <v>284</v>
      </c>
      <c r="D2" s="8" t="n">
        <v>0.25</v>
      </c>
    </row>
    <row r="3" spans="1:7">
      <c r="A3" s="4" t="s">
        <v>165</v>
      </c>
    </row>
    <row r="4" spans="1:7">
      <c r="A4" s="4" t="s">
        <v>285</v>
      </c>
      <c r="B4" s="4" t="s">
        <v>286</v>
      </c>
    </row>
    <row r="5" spans="1:7">
      <c r="A5" s="4" t="s">
        <v>287</v>
      </c>
    </row>
    <row r="6" spans="1:7">
      <c r="A6" s="4" t="s">
        <v>288</v>
      </c>
      <c r="F6" s="9" t="n">
        <v>54.2</v>
      </c>
      <c r="G6" s="9" t="n">
        <v>3.5</v>
      </c>
    </row>
    <row r="7" spans="1:7">
      <c r="A7" s="4" t="s">
        <v>289</v>
      </c>
    </row>
    <row r="8" spans="1:7">
      <c r="A8" s="4" t="s">
        <v>290</v>
      </c>
      <c r="E8" s="4" t="s">
        <v>291</v>
      </c>
    </row>
    <row r="9" spans="1:7">
      <c r="A9" s="4" t="s">
        <v>292</v>
      </c>
      <c r="E9" s="4" t="s">
        <v>293</v>
      </c>
    </row>
    <row r="10" spans="1:7">
      <c r="A10" s="4" t="s">
        <v>294</v>
      </c>
      <c r="E10" s="5" t="n">
        <v>3</v>
      </c>
    </row>
    <row r="11" spans="1:7">
      <c r="A11" s="4" t="s">
        <v>295</v>
      </c>
      <c r="E11" s="6" t="n">
        <v>5</v>
      </c>
    </row>
    <row r="12" spans="1:7">
      <c r="A12" s="4" t="s">
        <v>296</v>
      </c>
      <c r="E12" s="6" t="n">
        <v>17</v>
      </c>
    </row>
    <row r="13" spans="1:7">
      <c r="A13" s="4" t="s">
        <v>297</v>
      </c>
      <c r="E13" s="10" t="n">
        <v>17.5</v>
      </c>
    </row>
    <row r="14" spans="1:7">
      <c r="A14" s="4" t="s">
        <v>298</v>
      </c>
      <c r="E14" s="5" t="n">
        <v>90</v>
      </c>
    </row>
    <row r="15" spans="1:7">
      <c r="A15" s="4" t="s">
        <v>64</v>
      </c>
    </row>
    <row r="16" spans="1:7">
      <c r="A16" s="4" t="s">
        <v>299</v>
      </c>
      <c r="C16" s="8" t="n">
        <v>0.2</v>
      </c>
    </row>
    <row r="17" spans="1:7">
      <c r="A17" s="4" t="s">
        <v>165</v>
      </c>
    </row>
    <row r="18" spans="1:7">
      <c r="A18" s="4" t="s">
        <v>300</v>
      </c>
      <c r="E18" s="4" t="s">
        <v>286</v>
      </c>
      <c r="F18" s="4" t="s">
        <v>2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21"/>
    <col customWidth="1" max="3" min="3" width="26"/>
  </cols>
  <sheetData>
    <row r="1" spans="1:3">
      <c r="A1" s="1" t="s">
        <v>301</v>
      </c>
      <c r="B1" s="2" t="s">
        <v>302</v>
      </c>
      <c r="C1" s="2" t="s">
        <v>303</v>
      </c>
    </row>
    <row r="2" spans="1:3">
      <c r="A2" s="4" t="s">
        <v>304</v>
      </c>
    </row>
    <row r="3" spans="1:3">
      <c r="A3" s="3" t="s">
        <v>305</v>
      </c>
    </row>
    <row r="4" spans="1:3">
      <c r="A4" s="4" t="s">
        <v>306</v>
      </c>
      <c r="C4" s="6" t="n">
        <v>2</v>
      </c>
    </row>
    <row r="5" spans="1:3">
      <c r="A5" s="4" t="s">
        <v>307</v>
      </c>
    </row>
    <row r="6" spans="1:3">
      <c r="A6" s="3" t="s">
        <v>305</v>
      </c>
    </row>
    <row r="7" spans="1:3">
      <c r="A7" s="4" t="s">
        <v>300</v>
      </c>
      <c r="B7" s="4" t="s">
        <v>308</v>
      </c>
    </row>
    <row r="8" spans="1:3">
      <c r="A8" s="4" t="s">
        <v>309</v>
      </c>
      <c r="B8" s="9" t="n">
        <v>57.5</v>
      </c>
    </row>
    <row r="9" spans="1:3">
      <c r="A9" s="4" t="s">
        <v>165</v>
      </c>
    </row>
    <row r="10" spans="1:3">
      <c r="A10" s="3" t="s">
        <v>305</v>
      </c>
    </row>
    <row r="11" spans="1:3">
      <c r="A11" s="4" t="s">
        <v>310</v>
      </c>
      <c r="C11" s="10" t="n">
        <v>2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311</v>
      </c>
      <c r="B1" s="2" t="s">
        <v>1</v>
      </c>
    </row>
    <row r="2" spans="1:5">
      <c r="B2" s="2" t="s">
        <v>2</v>
      </c>
      <c r="C2" s="2" t="s">
        <v>67</v>
      </c>
      <c r="D2" s="2" t="s">
        <v>312</v>
      </c>
      <c r="E2" s="2" t="s">
        <v>313</v>
      </c>
    </row>
    <row r="3" spans="1:5">
      <c r="A3" s="4" t="s">
        <v>314</v>
      </c>
      <c r="B3" s="5" t="n">
        <v>0</v>
      </c>
      <c r="C3" s="5" t="n">
        <v>0</v>
      </c>
    </row>
    <row r="4" spans="1:5">
      <c r="A4" s="4" t="s">
        <v>88</v>
      </c>
      <c r="B4" s="6" t="n">
        <v>2767885</v>
      </c>
      <c r="C4" s="6" t="n">
        <v>2650669</v>
      </c>
    </row>
    <row r="5" spans="1:5">
      <c r="A5" s="4" t="s">
        <v>70</v>
      </c>
      <c r="B5" s="6" t="n">
        <v>2409</v>
      </c>
      <c r="C5" s="6" t="n">
        <v>1471</v>
      </c>
    </row>
    <row r="6" spans="1:5">
      <c r="A6" s="4" t="s">
        <v>315</v>
      </c>
      <c r="B6" s="6" t="n">
        <v>999757</v>
      </c>
      <c r="C6" s="6" t="n">
        <v>965829</v>
      </c>
    </row>
    <row r="7" spans="1:5">
      <c r="A7" s="4" t="s">
        <v>316</v>
      </c>
      <c r="B7" s="6" t="n">
        <v>5971</v>
      </c>
      <c r="C7" s="6" t="n">
        <v>4691</v>
      </c>
    </row>
    <row r="8" spans="1:5">
      <c r="A8" s="4" t="s">
        <v>317</v>
      </c>
      <c r="B8" s="6" t="n">
        <v>4800</v>
      </c>
      <c r="C8" s="6" t="n">
        <v>4300</v>
      </c>
      <c r="D8" s="5" t="n">
        <v>4300</v>
      </c>
      <c r="E8" s="5" t="n">
        <v>4500</v>
      </c>
    </row>
    <row r="9" spans="1:5">
      <c r="A9" s="4" t="s">
        <v>318</v>
      </c>
      <c r="B9" s="6" t="n">
        <v>1800</v>
      </c>
      <c r="C9" s="6" t="n">
        <v>1900</v>
      </c>
      <c r="D9" s="6" t="n">
        <v>1900</v>
      </c>
      <c r="E9" s="6" t="n">
        <v>2300</v>
      </c>
    </row>
    <row r="10" spans="1:5">
      <c r="A10" s="4" t="s">
        <v>319</v>
      </c>
      <c r="B10" s="6" t="n">
        <v>6600</v>
      </c>
      <c r="D10" s="5" t="n">
        <v>6200</v>
      </c>
      <c r="E10" s="6" t="n">
        <v>6800</v>
      </c>
    </row>
    <row r="11" spans="1:5">
      <c r="A11" s="4" t="s">
        <v>320</v>
      </c>
      <c r="B11" s="5" t="n">
        <v>4300</v>
      </c>
      <c r="C11" s="6" t="n">
        <v>4200</v>
      </c>
    </row>
    <row r="12" spans="1:5">
      <c r="A12" s="4" t="s">
        <v>321</v>
      </c>
      <c r="B12" s="4" t="s">
        <v>322</v>
      </c>
    </row>
    <row r="13" spans="1:5">
      <c r="A13" s="4" t="s">
        <v>323</v>
      </c>
      <c r="B13" s="4" t="s">
        <v>324</v>
      </c>
    </row>
    <row r="14" spans="1:5">
      <c r="A14" s="4" t="s">
        <v>325</v>
      </c>
      <c r="B14" s="4" t="s">
        <v>9</v>
      </c>
    </row>
    <row r="15" spans="1:5">
      <c r="A15" s="4" t="s">
        <v>326</v>
      </c>
      <c r="C15" s="5" t="n">
        <v>1223</v>
      </c>
    </row>
    <row r="16" spans="1:5">
      <c r="A16" s="4" t="s">
        <v>327</v>
      </c>
    </row>
    <row r="17" spans="1:5">
      <c r="A17" s="4" t="s">
        <v>88</v>
      </c>
      <c r="E17" s="6" t="n">
        <v>1200</v>
      </c>
    </row>
    <row r="18" spans="1:5">
      <c r="A18" s="4" t="s">
        <v>70</v>
      </c>
      <c r="E18" s="6" t="n">
        <v>300</v>
      </c>
    </row>
    <row r="19" spans="1:5">
      <c r="A19" s="4" t="s">
        <v>315</v>
      </c>
      <c r="E19" s="6" t="n">
        <v>400</v>
      </c>
    </row>
    <row r="20" spans="1:5">
      <c r="A20" s="4" t="s">
        <v>316</v>
      </c>
      <c r="E20" s="5" t="n">
        <v>-1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28</v>
      </c>
      <c r="B1" s="2" t="s">
        <v>1</v>
      </c>
    </row>
    <row r="2" spans="1:4">
      <c r="B2" s="2" t="s">
        <v>2</v>
      </c>
      <c r="C2" s="2" t="s">
        <v>67</v>
      </c>
      <c r="D2" s="2" t="s">
        <v>102</v>
      </c>
    </row>
    <row r="3" spans="1:4">
      <c r="A3" s="4" t="s">
        <v>329</v>
      </c>
    </row>
    <row r="4" spans="1:4">
      <c r="A4" s="3" t="s">
        <v>330</v>
      </c>
    </row>
    <row r="5" spans="1:4">
      <c r="A5" s="4" t="s">
        <v>331</v>
      </c>
      <c r="B5" s="4" t="s">
        <v>332</v>
      </c>
      <c r="C5" s="4" t="s">
        <v>333</v>
      </c>
      <c r="D5" s="4" t="s">
        <v>33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67</v>
      </c>
      <c r="D2" s="2" t="s">
        <v>102</v>
      </c>
    </row>
    <row r="3" spans="1:4">
      <c r="A3" s="3" t="s">
        <v>186</v>
      </c>
    </row>
    <row r="4" spans="1:4">
      <c r="A4" s="4" t="s">
        <v>336</v>
      </c>
      <c r="B4" s="6" t="n">
        <v>181531</v>
      </c>
      <c r="C4" s="6" t="n">
        <v>181325</v>
      </c>
      <c r="D4" s="6" t="n">
        <v>181772</v>
      </c>
    </row>
    <row r="5" spans="1:4">
      <c r="A5" s="4" t="s">
        <v>337</v>
      </c>
      <c r="B5" s="6" t="n">
        <v>1253</v>
      </c>
      <c r="C5" s="6" t="n">
        <v>1264</v>
      </c>
      <c r="D5" s="6" t="n">
        <v>1374</v>
      </c>
    </row>
    <row r="6" spans="1:4">
      <c r="A6" s="4" t="s">
        <v>338</v>
      </c>
      <c r="B6" s="6" t="n">
        <v>182784</v>
      </c>
      <c r="C6" s="6" t="n">
        <v>182589</v>
      </c>
      <c r="D6" s="6" t="n">
        <v>183146</v>
      </c>
    </row>
    <row r="7" spans="1:4">
      <c r="A7" s="4" t="s">
        <v>339</v>
      </c>
      <c r="B7" s="6" t="n">
        <v>309</v>
      </c>
      <c r="C7" s="6" t="n">
        <v>10</v>
      </c>
      <c r="D7" s="6"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67</v>
      </c>
    </row>
    <row r="2" spans="1:3">
      <c r="A2" s="3" t="s">
        <v>188</v>
      </c>
    </row>
    <row r="3" spans="1:3">
      <c r="A3" s="4" t="s">
        <v>341</v>
      </c>
      <c r="B3" s="5" t="n">
        <v>48174</v>
      </c>
      <c r="C3" s="5" t="n">
        <v>67329</v>
      </c>
    </row>
    <row r="4" spans="1:3">
      <c r="A4" s="4" t="s">
        <v>342</v>
      </c>
    </row>
    <row r="5" spans="1:3">
      <c r="A5" s="3" t="s">
        <v>188</v>
      </c>
    </row>
    <row r="6" spans="1:3">
      <c r="A6" s="4" t="s">
        <v>341</v>
      </c>
      <c r="B6" s="5" t="n">
        <v>48174</v>
      </c>
      <c r="C6" s="5" t="n">
        <v>673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67</v>
      </c>
      <c r="D2" s="2" t="s">
        <v>102</v>
      </c>
    </row>
    <row r="3" spans="1:4">
      <c r="A3" s="3" t="s">
        <v>344</v>
      </c>
    </row>
    <row r="4" spans="1:4">
      <c r="A4" s="4" t="s">
        <v>345</v>
      </c>
      <c r="B4" s="5" t="n">
        <v>1170</v>
      </c>
      <c r="C4" s="5" t="n">
        <v>3659</v>
      </c>
      <c r="D4" s="5" t="n">
        <v>3098</v>
      </c>
    </row>
    <row r="5" spans="1:4">
      <c r="A5" s="4" t="s">
        <v>346</v>
      </c>
    </row>
    <row r="6" spans="1:4">
      <c r="A6" s="3" t="s">
        <v>344</v>
      </c>
    </row>
    <row r="7" spans="1:4">
      <c r="A7" s="4" t="s">
        <v>345</v>
      </c>
      <c r="B7" s="5" t="n">
        <v>1170</v>
      </c>
      <c r="C7" s="5" t="n">
        <v>3659</v>
      </c>
      <c r="D7" s="5" t="n">
        <v>309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67</v>
      </c>
    </row>
    <row r="3" spans="1:3">
      <c r="A3" s="3" t="s">
        <v>348</v>
      </c>
    </row>
    <row r="4" spans="1:3">
      <c r="A4" s="4" t="s">
        <v>349</v>
      </c>
      <c r="B4" s="5" t="n">
        <v>12194674</v>
      </c>
      <c r="C4" s="5" t="n">
        <v>12004376</v>
      </c>
    </row>
    <row r="5" spans="1:3">
      <c r="A5" s="4" t="s">
        <v>165</v>
      </c>
    </row>
    <row r="6" spans="1:3">
      <c r="A6" s="3" t="s">
        <v>348</v>
      </c>
    </row>
    <row r="7" spans="1:3">
      <c r="A7" s="4" t="s">
        <v>349</v>
      </c>
      <c r="B7" s="6" t="n">
        <v>12195000</v>
      </c>
    </row>
    <row r="8" spans="1:3">
      <c r="A8" s="4" t="s">
        <v>350</v>
      </c>
      <c r="B8" s="5" t="n">
        <v>26229000</v>
      </c>
    </row>
    <row r="9" spans="1:3">
      <c r="A9" s="4" t="s">
        <v>351</v>
      </c>
      <c r="B9" s="4" t="s">
        <v>352</v>
      </c>
    </row>
    <row r="10" spans="1:3">
      <c r="A10" s="4" t="s">
        <v>353</v>
      </c>
      <c r="B10" s="4" t="s">
        <v>286</v>
      </c>
    </row>
    <row r="11" spans="1:3">
      <c r="A11" s="4" t="s">
        <v>354</v>
      </c>
    </row>
    <row r="12" spans="1:3">
      <c r="A12" s="3" t="s">
        <v>348</v>
      </c>
    </row>
    <row r="13" spans="1:3">
      <c r="A13" s="4" t="s">
        <v>355</v>
      </c>
      <c r="B13" s="4" t="s">
        <v>293</v>
      </c>
    </row>
    <row r="14" spans="1:3">
      <c r="A14" s="4" t="s">
        <v>356</v>
      </c>
      <c r="B14" s="4" t="s">
        <v>357</v>
      </c>
    </row>
    <row r="15" spans="1:3">
      <c r="A15" s="4" t="s">
        <v>358</v>
      </c>
    </row>
    <row r="16" spans="1:3">
      <c r="A16" s="3" t="s">
        <v>348</v>
      </c>
    </row>
    <row r="17" spans="1:3">
      <c r="A17" s="4" t="s">
        <v>359</v>
      </c>
      <c r="B17" s="4" t="s">
        <v>360</v>
      </c>
    </row>
    <row r="18" spans="1:3">
      <c r="A18" s="4" t="s">
        <v>361</v>
      </c>
    </row>
    <row r="19" spans="1:3">
      <c r="A19" s="3" t="s">
        <v>348</v>
      </c>
    </row>
    <row r="20" spans="1:3">
      <c r="A20" s="4" t="s">
        <v>359</v>
      </c>
      <c r="B20"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47</v>
      </c>
      <c r="B1" s="2" t="s">
        <v>1</v>
      </c>
    </row>
    <row r="2" spans="1:7">
      <c r="B2" s="2" t="s">
        <v>2</v>
      </c>
      <c r="C2" s="2" t="s">
        <v>67</v>
      </c>
      <c r="D2" s="2" t="s">
        <v>102</v>
      </c>
      <c r="E2" s="2" t="s">
        <v>312</v>
      </c>
      <c r="F2" s="2" t="s">
        <v>313</v>
      </c>
      <c r="G2" s="2" t="s">
        <v>362</v>
      </c>
    </row>
    <row r="3" spans="1:7">
      <c r="A3" s="3" t="s">
        <v>363</v>
      </c>
    </row>
    <row r="4" spans="1:7">
      <c r="A4" s="4" t="s">
        <v>364</v>
      </c>
      <c r="B4" s="5" t="n">
        <v>286401</v>
      </c>
      <c r="C4" s="5" t="n">
        <v>166146</v>
      </c>
      <c r="D4" s="5" t="n">
        <v>2508991</v>
      </c>
    </row>
    <row r="5" spans="1:7">
      <c r="A5" s="4" t="s">
        <v>365</v>
      </c>
      <c r="B5" s="6" t="n">
        <v>-79329</v>
      </c>
      <c r="C5" s="6" t="n">
        <v>-43575</v>
      </c>
      <c r="D5" s="6" t="n">
        <v>-17872</v>
      </c>
    </row>
    <row r="6" spans="1:7">
      <c r="A6" s="4" t="s">
        <v>73</v>
      </c>
      <c r="B6" s="6" t="n">
        <v>9535</v>
      </c>
      <c r="C6" s="6" t="n">
        <v>9487</v>
      </c>
    </row>
    <row r="7" spans="1:7">
      <c r="A7" s="4" t="s">
        <v>76</v>
      </c>
      <c r="B7" s="6" t="n">
        <v>6168</v>
      </c>
      <c r="C7" s="6" t="n">
        <v>3504</v>
      </c>
    </row>
    <row r="8" spans="1:7">
      <c r="A8" s="4" t="s">
        <v>315</v>
      </c>
      <c r="B8" s="6" t="n">
        <v>999757</v>
      </c>
      <c r="C8" s="6" t="n">
        <v>965829</v>
      </c>
    </row>
    <row r="9" spans="1:7">
      <c r="A9" s="4" t="s">
        <v>366</v>
      </c>
      <c r="B9" s="6" t="n">
        <v>10667946</v>
      </c>
      <c r="C9" s="6" t="n">
        <v>10598618</v>
      </c>
      <c r="D9" s="6" t="n">
        <v>10486901</v>
      </c>
      <c r="G9" s="5" t="n">
        <v>8473092</v>
      </c>
    </row>
    <row r="10" spans="1:7">
      <c r="A10" s="4" t="s">
        <v>327</v>
      </c>
    </row>
    <row r="11" spans="1:7">
      <c r="A11" s="3" t="s">
        <v>363</v>
      </c>
    </row>
    <row r="12" spans="1:7">
      <c r="A12" s="4" t="s">
        <v>315</v>
      </c>
      <c r="F12" s="5" t="n">
        <v>400</v>
      </c>
    </row>
    <row r="13" spans="1:7">
      <c r="A13" s="4" t="s">
        <v>165</v>
      </c>
    </row>
    <row r="14" spans="1:7">
      <c r="A14" s="3" t="s">
        <v>348</v>
      </c>
    </row>
    <row r="15" spans="1:7">
      <c r="A15" s="4" t="s">
        <v>367</v>
      </c>
      <c r="B15" s="6" t="n">
        <v>380</v>
      </c>
      <c r="C15" s="6" t="n">
        <v>-172</v>
      </c>
      <c r="D15" s="6" t="n">
        <v>768</v>
      </c>
    </row>
    <row r="16" spans="1:7">
      <c r="A16" s="4" t="s">
        <v>368</v>
      </c>
      <c r="B16" s="6" t="n">
        <v>500</v>
      </c>
      <c r="C16" s="6" t="n">
        <v>-200</v>
      </c>
      <c r="D16" s="6" t="n">
        <v>1200</v>
      </c>
    </row>
    <row r="17" spans="1:7">
      <c r="A17" s="3" t="s">
        <v>363</v>
      </c>
    </row>
    <row r="18" spans="1:7">
      <c r="A18" s="4" t="s">
        <v>369</v>
      </c>
      <c r="B18" s="6" t="n">
        <v>225000</v>
      </c>
      <c r="C18" s="6" t="n">
        <v>328000</v>
      </c>
    </row>
    <row r="19" spans="1:7">
      <c r="A19" s="4" t="s">
        <v>370</v>
      </c>
      <c r="B19" s="6" t="n">
        <v>1043000</v>
      </c>
      <c r="C19" s="6" t="n">
        <v>721000</v>
      </c>
    </row>
    <row r="20" spans="1:7">
      <c r="A20" s="4" t="s">
        <v>371</v>
      </c>
      <c r="B20" s="6" t="n">
        <v>1996000</v>
      </c>
      <c r="C20" s="6" t="n">
        <v>1821000</v>
      </c>
    </row>
    <row r="21" spans="1:7">
      <c r="A21" s="4" t="s">
        <v>372</v>
      </c>
      <c r="B21" s="6" t="n">
        <v>29000</v>
      </c>
      <c r="C21" s="6" t="n">
        <v>29000</v>
      </c>
    </row>
    <row r="22" spans="1:7">
      <c r="A22" s="4" t="s">
        <v>373</v>
      </c>
      <c r="B22" s="6" t="n">
        <v>1630000</v>
      </c>
      <c r="C22" s="6" t="n">
        <v>1202000</v>
      </c>
    </row>
    <row r="23" spans="1:7">
      <c r="A23" s="4" t="s">
        <v>192</v>
      </c>
      <c r="B23" s="6" t="n">
        <v>-9000</v>
      </c>
      <c r="C23" s="6" t="n">
        <v>-105000</v>
      </c>
    </row>
    <row r="24" spans="1:7">
      <c r="A24" s="4" t="s">
        <v>374</v>
      </c>
      <c r="B24" s="6" t="n">
        <v>-817000</v>
      </c>
      <c r="C24" s="6" t="n">
        <v>-698000</v>
      </c>
    </row>
    <row r="25" spans="1:7">
      <c r="A25" s="4" t="s">
        <v>171</v>
      </c>
      <c r="B25" s="6" t="n">
        <v>4097000</v>
      </c>
      <c r="C25" s="6" t="n">
        <v>3298000</v>
      </c>
    </row>
    <row r="26" spans="1:7">
      <c r="A26" s="4" t="s">
        <v>364</v>
      </c>
      <c r="B26" s="6" t="n">
        <v>286000</v>
      </c>
      <c r="C26" s="6" t="n">
        <v>166000</v>
      </c>
      <c r="D26" s="6" t="n">
        <v>2509000</v>
      </c>
    </row>
    <row r="27" spans="1:7">
      <c r="A27" s="4" t="s">
        <v>375</v>
      </c>
      <c r="B27" s="6" t="n">
        <v>124000</v>
      </c>
      <c r="C27" s="6" t="n">
        <v>119000</v>
      </c>
      <c r="D27" s="6" t="n">
        <v>277000</v>
      </c>
    </row>
    <row r="28" spans="1:7">
      <c r="A28" s="4" t="s">
        <v>365</v>
      </c>
      <c r="B28" s="5" t="n">
        <v>-79000</v>
      </c>
      <c r="C28" s="5" t="n">
        <v>-44000</v>
      </c>
      <c r="D28" s="5" t="n">
        <v>-18000</v>
      </c>
    </row>
    <row r="29" spans="1:7">
      <c r="A29" s="4" t="s">
        <v>376</v>
      </c>
    </row>
    <row r="30" spans="1:7">
      <c r="A30" s="3" t="s">
        <v>363</v>
      </c>
    </row>
    <row r="31" spans="1:7">
      <c r="A31" s="4" t="s">
        <v>377</v>
      </c>
      <c r="B31" s="4" t="s">
        <v>378</v>
      </c>
    </row>
    <row r="32" spans="1:7">
      <c r="A32" s="4" t="s">
        <v>379</v>
      </c>
    </row>
    <row r="33" spans="1:7">
      <c r="A33" s="3" t="s">
        <v>363</v>
      </c>
    </row>
    <row r="34" spans="1:7">
      <c r="A34" s="4" t="s">
        <v>380</v>
      </c>
      <c r="B34" s="4" t="s">
        <v>293</v>
      </c>
    </row>
    <row r="35" spans="1:7">
      <c r="A35" s="4" t="s">
        <v>381</v>
      </c>
    </row>
    <row r="36" spans="1:7">
      <c r="A36" s="3" t="s">
        <v>363</v>
      </c>
    </row>
    <row r="37" spans="1:7">
      <c r="A37" s="4" t="s">
        <v>382</v>
      </c>
      <c r="E37" s="5" t="n">
        <v>1100000</v>
      </c>
    </row>
    <row r="38" spans="1:7">
      <c r="A38" s="4" t="s">
        <v>383</v>
      </c>
      <c r="E38" s="5" t="n">
        <v>1200000</v>
      </c>
    </row>
    <row r="39" spans="1:7">
      <c r="A39" s="4" t="s">
        <v>384</v>
      </c>
    </row>
    <row r="40" spans="1:7">
      <c r="A40" s="3" t="s">
        <v>363</v>
      </c>
    </row>
    <row r="41" spans="1:7">
      <c r="A41" s="4" t="s">
        <v>366</v>
      </c>
      <c r="F41" s="5" t="n">
        <v>69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67</v>
      </c>
      <c r="D2" s="2" t="s">
        <v>102</v>
      </c>
    </row>
    <row r="3" spans="1:4">
      <c r="A3" s="3" t="s">
        <v>386</v>
      </c>
    </row>
    <row r="4" spans="1:4">
      <c r="A4" s="4" t="s">
        <v>387</v>
      </c>
      <c r="B4" s="5" t="n">
        <v>6537</v>
      </c>
      <c r="C4" s="5" t="n">
        <v>2944</v>
      </c>
    </row>
    <row r="5" spans="1:4">
      <c r="A5" s="4" t="s">
        <v>388</v>
      </c>
      <c r="B5" s="6" t="n">
        <v>34591</v>
      </c>
      <c r="C5" s="6" t="n">
        <v>35126</v>
      </c>
    </row>
    <row r="6" spans="1:4">
      <c r="A6" s="4" t="s">
        <v>373</v>
      </c>
      <c r="B6" s="6" t="n">
        <v>29554</v>
      </c>
      <c r="C6" s="6" t="n">
        <v>29554</v>
      </c>
    </row>
    <row r="7" spans="1:4">
      <c r="A7" s="4" t="s">
        <v>389</v>
      </c>
      <c r="B7" s="6" t="n">
        <v>74775</v>
      </c>
      <c r="C7" s="6" t="n">
        <v>76884</v>
      </c>
    </row>
    <row r="8" spans="1:4">
      <c r="A8" s="4" t="s">
        <v>73</v>
      </c>
      <c r="B8" s="6" t="n">
        <v>2731</v>
      </c>
      <c r="C8" s="6" t="n">
        <v>1622</v>
      </c>
    </row>
    <row r="9" spans="1:4">
      <c r="A9" s="4" t="s">
        <v>74</v>
      </c>
      <c r="B9" s="6" t="n">
        <v>148188</v>
      </c>
      <c r="C9" s="6" t="n">
        <v>146130</v>
      </c>
    </row>
    <row r="10" spans="1:4">
      <c r="A10" s="4" t="s">
        <v>390</v>
      </c>
      <c r="B10" s="6" t="n">
        <v>12385</v>
      </c>
      <c r="C10" s="6" t="n">
        <v>12095</v>
      </c>
    </row>
    <row r="11" spans="1:4">
      <c r="A11" s="4" t="s">
        <v>391</v>
      </c>
      <c r="B11" s="6" t="n">
        <v>17711</v>
      </c>
      <c r="C11" s="6" t="n">
        <v>17389</v>
      </c>
    </row>
    <row r="12" spans="1:4">
      <c r="A12" s="4" t="s">
        <v>392</v>
      </c>
      <c r="B12" s="6" t="n">
        <v>75578</v>
      </c>
      <c r="C12" s="6" t="n">
        <v>69537</v>
      </c>
    </row>
    <row r="13" spans="1:4">
      <c r="A13" s="4" t="s">
        <v>81</v>
      </c>
      <c r="B13" s="6" t="n">
        <v>3703</v>
      </c>
      <c r="C13" s="6" t="n">
        <v>2837</v>
      </c>
    </row>
    <row r="14" spans="1:4">
      <c r="A14" s="4" t="s">
        <v>83</v>
      </c>
      <c r="B14" s="6" t="n">
        <v>38811</v>
      </c>
      <c r="C14" s="6" t="n">
        <v>44272</v>
      </c>
    </row>
    <row r="15" spans="1:4">
      <c r="A15" s="4" t="s">
        <v>393</v>
      </c>
      <c r="B15" s="6" t="n">
        <v>148188</v>
      </c>
      <c r="C15" s="6" t="n">
        <v>146130</v>
      </c>
    </row>
    <row r="16" spans="1:4">
      <c r="A16" s="3" t="s">
        <v>394</v>
      </c>
    </row>
    <row r="17" spans="1:4">
      <c r="A17" s="4" t="s">
        <v>395</v>
      </c>
      <c r="B17" s="6" t="n">
        <v>45764</v>
      </c>
      <c r="C17" s="6" t="n">
        <v>43634</v>
      </c>
      <c r="D17" s="5" t="n">
        <v>41581</v>
      </c>
    </row>
    <row r="18" spans="1:4">
      <c r="A18" s="4" t="s">
        <v>396</v>
      </c>
      <c r="B18" s="6" t="n">
        <v>29224</v>
      </c>
      <c r="C18" s="6" t="n">
        <v>27860</v>
      </c>
      <c r="D18" s="6" t="n">
        <v>26541</v>
      </c>
    </row>
    <row r="19" spans="1:4">
      <c r="A19" s="4" t="s">
        <v>108</v>
      </c>
      <c r="B19" s="6" t="n">
        <v>9926</v>
      </c>
      <c r="C19" s="6" t="n">
        <v>10318</v>
      </c>
      <c r="D19" s="6" t="n">
        <v>10588</v>
      </c>
    </row>
    <row r="20" spans="1:4">
      <c r="A20" s="4" t="s">
        <v>397</v>
      </c>
      <c r="B20" s="6" t="n">
        <v>103</v>
      </c>
      <c r="C20" s="6" t="n">
        <v>235</v>
      </c>
      <c r="D20" s="6" t="n">
        <v>346</v>
      </c>
    </row>
    <row r="21" spans="1:4">
      <c r="A21" s="4" t="s">
        <v>109</v>
      </c>
      <c r="B21" s="6" t="n">
        <v>39253</v>
      </c>
      <c r="C21" s="6" t="n">
        <v>38413</v>
      </c>
      <c r="D21" s="6" t="n">
        <v>37475</v>
      </c>
    </row>
    <row r="22" spans="1:4">
      <c r="A22" s="4" t="s">
        <v>398</v>
      </c>
      <c r="B22" s="6" t="n">
        <v>6511</v>
      </c>
      <c r="C22" s="6" t="n">
        <v>5221</v>
      </c>
      <c r="D22" s="6" t="n">
        <v>4106</v>
      </c>
    </row>
    <row r="23" spans="1:4">
      <c r="A23" s="4" t="s">
        <v>399</v>
      </c>
      <c r="B23" s="6" t="n">
        <v>-3797</v>
      </c>
      <c r="C23" s="6" t="n">
        <v>-3540</v>
      </c>
      <c r="D23" s="6" t="n">
        <v>-3090</v>
      </c>
    </row>
    <row r="24" spans="1:4">
      <c r="A24" s="4" t="s">
        <v>400</v>
      </c>
      <c r="B24" s="6" t="n">
        <v>-25</v>
      </c>
      <c r="D24" s="6" t="n">
        <v>-40</v>
      </c>
    </row>
    <row r="25" spans="1:4">
      <c r="A25" s="4" t="s">
        <v>401</v>
      </c>
      <c r="B25" s="6" t="n">
        <v>-258</v>
      </c>
      <c r="C25" s="6" t="n">
        <v>5</v>
      </c>
      <c r="D25" s="6" t="n">
        <v>52</v>
      </c>
    </row>
    <row r="26" spans="1:4">
      <c r="A26" s="4" t="s">
        <v>402</v>
      </c>
      <c r="B26" s="6" t="n">
        <v>-439</v>
      </c>
      <c r="C26" s="6" t="n">
        <v>-180</v>
      </c>
      <c r="D26" s="6" t="n">
        <v>9087</v>
      </c>
    </row>
    <row r="27" spans="1:4">
      <c r="A27" s="4" t="s">
        <v>126</v>
      </c>
      <c r="B27" s="6" t="n">
        <v>1992</v>
      </c>
      <c r="C27" s="6" t="n">
        <v>1506</v>
      </c>
      <c r="D27" s="6" t="n">
        <v>10115</v>
      </c>
    </row>
    <row r="28" spans="1:4">
      <c r="A28" s="4" t="s">
        <v>403</v>
      </c>
      <c r="B28" s="6" t="n">
        <v>-324</v>
      </c>
      <c r="C28" s="6" t="n">
        <v>-276</v>
      </c>
      <c r="D28" s="6" t="n">
        <v>-220</v>
      </c>
    </row>
    <row r="29" spans="1:4">
      <c r="A29" s="4" t="s">
        <v>404</v>
      </c>
      <c r="B29" s="5" t="n">
        <v>1668</v>
      </c>
      <c r="C29" s="5" t="n">
        <v>1230</v>
      </c>
      <c r="D29" s="5" t="n">
        <v>989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67</v>
      </c>
      <c r="D2" s="2" t="s">
        <v>102</v>
      </c>
    </row>
    <row r="3" spans="1:4">
      <c r="A3" s="3" t="s">
        <v>103</v>
      </c>
    </row>
    <row r="4" spans="1:4">
      <c r="A4" s="4" t="s">
        <v>104</v>
      </c>
      <c r="B4" s="5" t="n">
        <v>14859</v>
      </c>
      <c r="C4" s="5" t="n">
        <v>22256</v>
      </c>
      <c r="D4" s="5" t="n">
        <v>13092</v>
      </c>
    </row>
    <row r="5" spans="1:4">
      <c r="A5" s="3" t="s">
        <v>105</v>
      </c>
    </row>
    <row r="6" spans="1:4">
      <c r="A6" s="4" t="s">
        <v>106</v>
      </c>
      <c r="B6" s="6" t="n">
        <v>9450</v>
      </c>
      <c r="C6" s="6" t="n">
        <v>7994</v>
      </c>
      <c r="D6" s="6" t="n">
        <v>10735</v>
      </c>
    </row>
    <row r="7" spans="1:4">
      <c r="A7" s="4" t="s">
        <v>107</v>
      </c>
      <c r="B7" s="6" t="n">
        <v>32811</v>
      </c>
      <c r="C7" s="6" t="n">
        <v>23497</v>
      </c>
      <c r="D7" s="6" t="n">
        <v>24065</v>
      </c>
    </row>
    <row r="8" spans="1:4">
      <c r="A8" s="4" t="s">
        <v>108</v>
      </c>
      <c r="B8" s="6" t="n">
        <v>1875</v>
      </c>
      <c r="C8" s="6" t="n">
        <v>2779</v>
      </c>
      <c r="D8" s="6" t="n">
        <v>3770</v>
      </c>
    </row>
    <row r="9" spans="1:4">
      <c r="A9" s="4" t="s">
        <v>109</v>
      </c>
      <c r="B9" s="6" t="n">
        <v>44136</v>
      </c>
      <c r="C9" s="6" t="n">
        <v>34270</v>
      </c>
      <c r="D9" s="6" t="n">
        <v>38570</v>
      </c>
    </row>
    <row r="10" spans="1:4">
      <c r="A10" s="4" t="s">
        <v>110</v>
      </c>
      <c r="B10" s="6" t="n">
        <v>-29277</v>
      </c>
      <c r="C10" s="6" t="n">
        <v>-12014</v>
      </c>
      <c r="D10" s="6" t="n">
        <v>-25478</v>
      </c>
    </row>
    <row r="11" spans="1:4">
      <c r="A11" s="3" t="s">
        <v>111</v>
      </c>
    </row>
    <row r="12" spans="1:4">
      <c r="A12" s="4" t="s">
        <v>112</v>
      </c>
      <c r="B12" s="6" t="n">
        <v>-25166</v>
      </c>
      <c r="C12" s="6" t="n">
        <v>-23302</v>
      </c>
      <c r="D12" s="6" t="n">
        <v>-19570</v>
      </c>
    </row>
    <row r="13" spans="1:4">
      <c r="A13" s="4" t="s">
        <v>113</v>
      </c>
      <c r="B13" s="6" t="n">
        <v>286401</v>
      </c>
      <c r="C13" s="6" t="n">
        <v>166146</v>
      </c>
      <c r="D13" s="6" t="n">
        <v>2508991</v>
      </c>
    </row>
    <row r="14" spans="1:4">
      <c r="A14" s="4" t="s">
        <v>114</v>
      </c>
      <c r="B14" s="6" t="n">
        <v>-79329</v>
      </c>
      <c r="C14" s="6" t="n">
        <v>-43575</v>
      </c>
      <c r="D14" s="6" t="n">
        <v>-17872</v>
      </c>
    </row>
    <row r="15" spans="1:4">
      <c r="A15" s="4" t="s">
        <v>115</v>
      </c>
      <c r="B15" s="6" t="n">
        <v>1170</v>
      </c>
      <c r="C15" s="6" t="n">
        <v>3659</v>
      </c>
      <c r="D15" s="6" t="n">
        <v>3098</v>
      </c>
    </row>
    <row r="16" spans="1:4">
      <c r="A16" s="4" t="s">
        <v>116</v>
      </c>
      <c r="B16" s="6" t="n">
        <v>1359</v>
      </c>
      <c r="C16" s="6" t="n">
        <v>963</v>
      </c>
      <c r="D16" s="6" t="n">
        <v>1431</v>
      </c>
    </row>
    <row r="17" spans="1:4">
      <c r="A17" s="4" t="s">
        <v>117</v>
      </c>
      <c r="B17" s="6" t="n">
        <v>155158</v>
      </c>
      <c r="C17" s="6" t="n">
        <v>91877</v>
      </c>
      <c r="D17" s="6" t="n">
        <v>2450600</v>
      </c>
    </row>
    <row r="18" spans="1:4">
      <c r="A18" s="4" t="s">
        <v>118</v>
      </c>
      <c r="B18" s="6" t="n">
        <v>-37942</v>
      </c>
      <c r="C18" s="6" t="n">
        <v>-21924</v>
      </c>
      <c r="D18" s="6" t="n">
        <v>-416933</v>
      </c>
    </row>
    <row r="19" spans="1:4">
      <c r="A19" s="4" t="s">
        <v>119</v>
      </c>
      <c r="B19" s="5" t="n">
        <v>117216</v>
      </c>
      <c r="C19" s="5" t="n">
        <v>69953</v>
      </c>
      <c r="D19" s="5" t="n">
        <v>2033667</v>
      </c>
    </row>
    <row r="20" spans="1:4">
      <c r="A20" s="4" t="s">
        <v>120</v>
      </c>
      <c r="B20" s="7" t="n">
        <v>0.65</v>
      </c>
      <c r="C20" s="7" t="n">
        <v>0.39</v>
      </c>
      <c r="D20" s="7" t="n">
        <v>11.19</v>
      </c>
    </row>
    <row r="21" spans="1:4">
      <c r="A21" s="4" t="s">
        <v>121</v>
      </c>
      <c r="B21" s="7" t="n">
        <v>0.64</v>
      </c>
      <c r="C21" s="7" t="n">
        <v>0.38</v>
      </c>
      <c r="D21" s="7" t="n">
        <v>11.1</v>
      </c>
    </row>
    <row r="22" spans="1:4">
      <c r="A22" s="4" t="s">
        <v>122</v>
      </c>
    </row>
    <row r="23" spans="1:4">
      <c r="A23" s="3" t="s">
        <v>103</v>
      </c>
    </row>
    <row r="24" spans="1:4">
      <c r="A24" s="4" t="s">
        <v>104</v>
      </c>
      <c r="B24" s="5" t="n">
        <v>14859</v>
      </c>
      <c r="C24" s="5" t="n">
        <v>22256</v>
      </c>
      <c r="D24" s="5" t="n">
        <v>12320</v>
      </c>
    </row>
    <row r="25" spans="1:4">
      <c r="A25" s="4" t="s">
        <v>123</v>
      </c>
    </row>
    <row r="26" spans="1:4">
      <c r="A26" s="3" t="s">
        <v>103</v>
      </c>
    </row>
    <row r="27" spans="1:4">
      <c r="A27" s="4" t="s">
        <v>104</v>
      </c>
      <c r="D27" s="5" t="n">
        <v>7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18"/>
    <col customWidth="1" max="5" min="5" width="27"/>
    <col customWidth="1" max="6" min="6" width="21"/>
  </cols>
  <sheetData>
    <row r="1" spans="1:6">
      <c r="A1" s="1" t="s">
        <v>405</v>
      </c>
      <c r="B1" s="2" t="s">
        <v>406</v>
      </c>
      <c r="C1" s="2" t="s">
        <v>407</v>
      </c>
      <c r="D1" s="2" t="s">
        <v>408</v>
      </c>
      <c r="E1" s="2" t="s">
        <v>409</v>
      </c>
      <c r="F1" s="2" t="s">
        <v>283</v>
      </c>
    </row>
    <row r="2" spans="1:6">
      <c r="A2" s="4" t="s">
        <v>165</v>
      </c>
    </row>
    <row r="3" spans="1:6">
      <c r="A3" s="3" t="s">
        <v>410</v>
      </c>
    </row>
    <row r="4" spans="1:6">
      <c r="A4" s="4" t="s">
        <v>411</v>
      </c>
      <c r="E4" s="10" t="n">
        <v>6.8</v>
      </c>
    </row>
    <row r="5" spans="1:6">
      <c r="A5" s="4" t="s">
        <v>412</v>
      </c>
      <c r="E5" s="5" t="n">
        <v>3300</v>
      </c>
    </row>
    <row r="6" spans="1:6">
      <c r="A6" s="4" t="s">
        <v>413</v>
      </c>
    </row>
    <row r="7" spans="1:6">
      <c r="A7" s="3" t="s">
        <v>410</v>
      </c>
    </row>
    <row r="8" spans="1:6">
      <c r="A8" s="4" t="s">
        <v>414</v>
      </c>
      <c r="C8" s="6" t="n">
        <v>2</v>
      </c>
      <c r="D8" s="6" t="n">
        <v>2</v>
      </c>
    </row>
    <row r="9" spans="1:6">
      <c r="A9" s="4" t="s">
        <v>415</v>
      </c>
      <c r="B9" s="5" t="n">
        <v>1000</v>
      </c>
    </row>
    <row r="10" spans="1:6">
      <c r="A10" s="4" t="s">
        <v>416</v>
      </c>
      <c r="B10" s="5" t="n">
        <v>1000</v>
      </c>
    </row>
    <row r="11" spans="1:6">
      <c r="A11" s="4" t="s">
        <v>417</v>
      </c>
      <c r="E11" s="6" t="n">
        <v>575</v>
      </c>
      <c r="F11" s="5" t="n">
        <v>525</v>
      </c>
    </row>
    <row r="12" spans="1:6">
      <c r="A12" s="4" t="s">
        <v>418</v>
      </c>
      <c r="E12" s="5" t="n">
        <v>425</v>
      </c>
    </row>
    <row r="13" spans="1:6">
      <c r="A13" s="4" t="s">
        <v>419</v>
      </c>
      <c r="B13" s="4" t="s">
        <v>420</v>
      </c>
    </row>
    <row r="14" spans="1:6">
      <c r="A14" s="4" t="s">
        <v>421</v>
      </c>
      <c r="E14" s="4" t="s">
        <v>422</v>
      </c>
    </row>
    <row r="15" spans="1:6">
      <c r="A15" s="4" t="s">
        <v>423</v>
      </c>
    </row>
    <row r="16" spans="1:6">
      <c r="A16" s="3" t="s">
        <v>410</v>
      </c>
    </row>
    <row r="17" spans="1:6">
      <c r="A17" s="4" t="s">
        <v>424</v>
      </c>
      <c r="B17" s="4" t="s">
        <v>425</v>
      </c>
    </row>
    <row r="18" spans="1:6">
      <c r="A18" s="4" t="s">
        <v>426</v>
      </c>
      <c r="B18" s="4" t="s">
        <v>427</v>
      </c>
    </row>
    <row r="19" spans="1:6">
      <c r="A19" s="4" t="s">
        <v>428</v>
      </c>
    </row>
    <row r="20" spans="1:6">
      <c r="A20" s="3" t="s">
        <v>410</v>
      </c>
    </row>
    <row r="21" spans="1:6">
      <c r="A21" s="4" t="s">
        <v>424</v>
      </c>
      <c r="B21" s="4" t="s">
        <v>429</v>
      </c>
    </row>
    <row r="22" spans="1:6">
      <c r="A22" s="4" t="s">
        <v>426</v>
      </c>
      <c r="B22" s="4" t="s">
        <v>420</v>
      </c>
    </row>
    <row r="23" spans="1:6">
      <c r="A23" s="4" t="s">
        <v>430</v>
      </c>
    </row>
    <row r="24" spans="1:6">
      <c r="A24" s="3" t="s">
        <v>410</v>
      </c>
    </row>
    <row r="25" spans="1:6">
      <c r="A25" s="4" t="s">
        <v>424</v>
      </c>
      <c r="B25" s="4" t="s">
        <v>431</v>
      </c>
    </row>
    <row r="26" spans="1:6">
      <c r="A26" s="4" t="s">
        <v>426</v>
      </c>
      <c r="B26" s="4" t="s">
        <v>432</v>
      </c>
      <c r="E26" s="4" t="s">
        <v>4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33</v>
      </c>
      <c r="B1" s="2" t="s">
        <v>1</v>
      </c>
    </row>
    <row r="2" spans="1:4">
      <c r="B2" s="2" t="s">
        <v>2</v>
      </c>
      <c r="C2" s="2" t="s">
        <v>67</v>
      </c>
      <c r="D2" s="2" t="s">
        <v>102</v>
      </c>
    </row>
    <row r="3" spans="1:4">
      <c r="A3" s="3" t="s">
        <v>118</v>
      </c>
    </row>
    <row r="4" spans="1:4">
      <c r="A4" s="4" t="s">
        <v>434</v>
      </c>
      <c r="B4" s="4" t="s">
        <v>435</v>
      </c>
      <c r="C4" s="4" t="s">
        <v>435</v>
      </c>
      <c r="D4" s="4" t="s">
        <v>436</v>
      </c>
    </row>
    <row r="5" spans="1:4">
      <c r="A5" s="3" t="s">
        <v>437</v>
      </c>
    </row>
    <row r="6" spans="1:4">
      <c r="A6" s="4" t="s">
        <v>438</v>
      </c>
      <c r="D6" s="5" t="n">
        <v>-11</v>
      </c>
    </row>
    <row r="7" spans="1:4">
      <c r="A7" s="4" t="s">
        <v>439</v>
      </c>
      <c r="B7" s="5" t="n">
        <v>-2</v>
      </c>
      <c r="C7" s="5" t="n">
        <v>-355</v>
      </c>
      <c r="D7" s="6" t="n">
        <v>-84</v>
      </c>
    </row>
    <row r="8" spans="1:4">
      <c r="A8" s="4" t="s">
        <v>440</v>
      </c>
      <c r="B8" s="6" t="n">
        <v>-2</v>
      </c>
      <c r="C8" s="6" t="n">
        <v>-355</v>
      </c>
      <c r="D8" s="6" t="n">
        <v>-95</v>
      </c>
    </row>
    <row r="9" spans="1:4">
      <c r="A9" s="3" t="s">
        <v>441</v>
      </c>
    </row>
    <row r="10" spans="1:4">
      <c r="A10" s="4" t="s">
        <v>438</v>
      </c>
      <c r="B10" s="6" t="n">
        <v>-30841</v>
      </c>
      <c r="C10" s="6" t="n">
        <v>-17501</v>
      </c>
      <c r="D10" s="6" t="n">
        <v>-301837</v>
      </c>
    </row>
    <row r="11" spans="1:4">
      <c r="A11" s="4" t="s">
        <v>439</v>
      </c>
      <c r="B11" s="6" t="n">
        <v>-7099</v>
      </c>
      <c r="C11" s="6" t="n">
        <v>-4068</v>
      </c>
      <c r="D11" s="6" t="n">
        <v>-115001</v>
      </c>
    </row>
    <row r="12" spans="1:4">
      <c r="A12" s="4" t="s">
        <v>442</v>
      </c>
      <c r="B12" s="6" t="n">
        <v>-37940</v>
      </c>
      <c r="C12" s="6" t="n">
        <v>-21569</v>
      </c>
      <c r="D12" s="6" t="n">
        <v>-416838</v>
      </c>
    </row>
    <row r="13" spans="1:4">
      <c r="A13" s="4" t="s">
        <v>118</v>
      </c>
      <c r="B13" s="5" t="n">
        <v>-37942</v>
      </c>
      <c r="C13" s="5" t="n">
        <v>-21924</v>
      </c>
      <c r="D13" s="5" t="n">
        <v>-41693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67</v>
      </c>
      <c r="D2" s="2" t="s">
        <v>102</v>
      </c>
    </row>
    <row r="3" spans="1:4">
      <c r="A3" s="3" t="s">
        <v>444</v>
      </c>
    </row>
    <row r="4" spans="1:4">
      <c r="A4" s="4" t="s">
        <v>434</v>
      </c>
      <c r="B4" s="4" t="s">
        <v>435</v>
      </c>
      <c r="C4" s="4" t="s">
        <v>435</v>
      </c>
      <c r="D4" s="4" t="s">
        <v>436</v>
      </c>
    </row>
    <row r="5" spans="1:4">
      <c r="A5" s="4" t="s">
        <v>445</v>
      </c>
      <c r="B5" s="5" t="n">
        <v>-32583</v>
      </c>
      <c r="C5" s="5" t="n">
        <v>-19294</v>
      </c>
      <c r="D5" s="5" t="n">
        <v>-857710</v>
      </c>
    </row>
    <row r="6" spans="1:4">
      <c r="A6" s="4" t="s">
        <v>446</v>
      </c>
      <c r="B6" s="6" t="n">
        <v>-5414</v>
      </c>
      <c r="C6" s="6" t="n">
        <v>-3831</v>
      </c>
      <c r="D6" s="6" t="n">
        <v>-74805</v>
      </c>
    </row>
    <row r="7" spans="1:4">
      <c r="A7" s="4" t="s">
        <v>447</v>
      </c>
      <c r="B7" s="6" t="n">
        <v>-249</v>
      </c>
      <c r="C7" s="6" t="n">
        <v>380</v>
      </c>
      <c r="D7" s="6" t="n">
        <v>-1208</v>
      </c>
    </row>
    <row r="8" spans="1:4">
      <c r="A8" s="4" t="s">
        <v>448</v>
      </c>
      <c r="B8" s="6" t="n">
        <v>18</v>
      </c>
      <c r="C8" s="6" t="n">
        <v>-27</v>
      </c>
    </row>
    <row r="9" spans="1:4">
      <c r="A9" s="4" t="s">
        <v>449</v>
      </c>
      <c r="D9" s="6" t="n">
        <v>515773</v>
      </c>
    </row>
    <row r="10" spans="1:4">
      <c r="A10" s="4" t="s">
        <v>314</v>
      </c>
      <c r="B10" s="6" t="n">
        <v>246</v>
      </c>
      <c r="C10" s="6" t="n">
        <v>768</v>
      </c>
      <c r="D10" s="6" t="n">
        <v>1084</v>
      </c>
    </row>
    <row r="11" spans="1:4">
      <c r="A11" s="4" t="s">
        <v>129</v>
      </c>
      <c r="B11" s="6" t="n">
        <v>40</v>
      </c>
      <c r="C11" s="6" t="n">
        <v>80</v>
      </c>
      <c r="D11" s="6" t="n">
        <v>-67</v>
      </c>
    </row>
    <row r="12" spans="1:4">
      <c r="A12" s="4" t="s">
        <v>118</v>
      </c>
      <c r="B12" s="5" t="n">
        <v>-37942</v>
      </c>
      <c r="C12" s="5" t="n">
        <v>-21924</v>
      </c>
      <c r="D12" s="5" t="n">
        <v>-41693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50</v>
      </c>
      <c r="B1" s="2" t="s">
        <v>1</v>
      </c>
    </row>
    <row r="2" spans="1:3">
      <c r="B2" s="2" t="s">
        <v>2</v>
      </c>
      <c r="C2" s="2" t="s">
        <v>67</v>
      </c>
    </row>
    <row r="3" spans="1:3">
      <c r="A3" s="3" t="s">
        <v>451</v>
      </c>
    </row>
    <row r="4" spans="1:3">
      <c r="A4" s="4" t="s">
        <v>452</v>
      </c>
      <c r="B4" s="5" t="n">
        <v>66329</v>
      </c>
      <c r="C4" s="5" t="n">
        <v>56056</v>
      </c>
    </row>
    <row r="5" spans="1:3">
      <c r="A5" s="4" t="s">
        <v>453</v>
      </c>
      <c r="B5" s="6" t="n">
        <v>7969</v>
      </c>
      <c r="C5" s="6" t="n">
        <v>5571</v>
      </c>
    </row>
    <row r="6" spans="1:3">
      <c r="A6" s="4" t="s">
        <v>319</v>
      </c>
      <c r="B6" s="6" t="n">
        <v>1562</v>
      </c>
      <c r="C6" s="6" t="n">
        <v>1430</v>
      </c>
    </row>
    <row r="7" spans="1:3">
      <c r="A7" s="4" t="s">
        <v>129</v>
      </c>
      <c r="B7" s="6" t="n">
        <v>114</v>
      </c>
      <c r="C7" s="6" t="n">
        <v>44</v>
      </c>
    </row>
    <row r="8" spans="1:3">
      <c r="A8" s="4" t="s">
        <v>454</v>
      </c>
      <c r="B8" s="6" t="n">
        <v>75974</v>
      </c>
      <c r="C8" s="6" t="n">
        <v>63101</v>
      </c>
    </row>
    <row r="9" spans="1:3">
      <c r="A9" s="4" t="s">
        <v>455</v>
      </c>
      <c r="B9" s="6" t="n">
        <v>-8021</v>
      </c>
      <c r="C9" s="6" t="n">
        <v>-7773</v>
      </c>
    </row>
    <row r="10" spans="1:3">
      <c r="A10" s="4" t="s">
        <v>456</v>
      </c>
      <c r="B10" s="6" t="n">
        <v>67953</v>
      </c>
      <c r="C10" s="6" t="n">
        <v>55328</v>
      </c>
    </row>
    <row r="11" spans="1:3">
      <c r="A11" s="3" t="s">
        <v>457</v>
      </c>
    </row>
    <row r="12" spans="1:3">
      <c r="A12" s="4" t="s">
        <v>458</v>
      </c>
      <c r="B12" s="6" t="n">
        <v>-1067492</v>
      </c>
      <c r="C12" s="6" t="n">
        <v>-1020869</v>
      </c>
    </row>
    <row r="13" spans="1:3">
      <c r="A13" s="4" t="s">
        <v>459</v>
      </c>
      <c r="B13" s="6" t="n">
        <v>-46</v>
      </c>
      <c r="C13" s="6" t="n">
        <v>-261</v>
      </c>
    </row>
    <row r="14" spans="1:3">
      <c r="A14" s="4" t="s">
        <v>129</v>
      </c>
      <c r="B14" s="6" t="n">
        <v>-74</v>
      </c>
      <c r="C14" s="6" t="n">
        <v>-27</v>
      </c>
    </row>
    <row r="15" spans="1:3">
      <c r="A15" s="4" t="s">
        <v>460</v>
      </c>
      <c r="B15" s="6" t="n">
        <v>-1067612</v>
      </c>
      <c r="C15" s="6" t="n">
        <v>-1021157</v>
      </c>
    </row>
    <row r="16" spans="1:3">
      <c r="A16" s="4" t="s">
        <v>461</v>
      </c>
      <c r="B16" s="6" t="n">
        <v>-999659</v>
      </c>
      <c r="C16" s="5" t="n">
        <v>-965829</v>
      </c>
    </row>
    <row r="17" spans="1:3">
      <c r="A17" s="4" t="s">
        <v>462</v>
      </c>
      <c r="B17" s="6" t="n">
        <v>200</v>
      </c>
    </row>
    <row r="18" spans="1:3">
      <c r="A18" s="4" t="s">
        <v>165</v>
      </c>
    </row>
    <row r="19" spans="1:3">
      <c r="A19" s="3" t="s">
        <v>457</v>
      </c>
    </row>
    <row r="20" spans="1:3">
      <c r="A20" s="4" t="s">
        <v>458</v>
      </c>
      <c r="B20" s="5" t="n">
        <v>-1067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63</v>
      </c>
      <c r="B1" s="2" t="s">
        <v>282</v>
      </c>
    </row>
    <row r="2" spans="1:2">
      <c r="A2" s="3" t="s">
        <v>194</v>
      </c>
    </row>
    <row r="3" spans="1:2">
      <c r="A3" s="4" t="s">
        <v>464</v>
      </c>
      <c r="B3" s="9" t="n">
        <v>66.3</v>
      </c>
    </row>
    <row r="4" spans="1:2">
      <c r="A4" s="4" t="s">
        <v>465</v>
      </c>
      <c r="B4" s="10" t="n">
        <v>17.1</v>
      </c>
    </row>
    <row r="5" spans="1:2">
      <c r="A5" s="4" t="s">
        <v>466</v>
      </c>
      <c r="B5" s="5" t="n">
        <v>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74"/>
    <col customWidth="1" max="2" min="2" width="27"/>
    <col customWidth="1" max="3" min="3" width="27"/>
    <col customWidth="1" max="4" min="4" width="21"/>
    <col customWidth="1" max="5" min="5" width="36"/>
    <col customWidth="1" max="6" min="6" width="20"/>
    <col customWidth="1" max="7" min="7" width="14"/>
    <col customWidth="1" max="8" min="8" width="20"/>
    <col customWidth="1" max="9" min="9" width="14"/>
    <col customWidth="1" max="10" min="10" width="28"/>
    <col customWidth="1" max="11" min="11" width="45"/>
    <col customWidth="1" max="12" min="12" width="37"/>
    <col customWidth="1" max="13" min="13" width="29"/>
    <col customWidth="1" max="14" min="14" width="27"/>
  </cols>
  <sheetData>
    <row r="1" spans="1:14">
      <c r="A1" s="1" t="s">
        <v>467</v>
      </c>
      <c r="B1" s="2" t="s">
        <v>468</v>
      </c>
      <c r="C1" s="2" t="s">
        <v>469</v>
      </c>
      <c r="D1" s="2" t="s">
        <v>470</v>
      </c>
      <c r="E1" s="2" t="s">
        <v>471</v>
      </c>
      <c r="F1" s="2" t="s">
        <v>472</v>
      </c>
      <c r="G1" s="2" t="s">
        <v>280</v>
      </c>
      <c r="H1" s="2" t="s">
        <v>473</v>
      </c>
      <c r="I1" s="2" t="s">
        <v>281</v>
      </c>
      <c r="J1" s="2" t="s">
        <v>474</v>
      </c>
      <c r="K1" s="2" t="s">
        <v>475</v>
      </c>
      <c r="L1" s="2" t="s">
        <v>476</v>
      </c>
      <c r="M1" s="2" t="s">
        <v>477</v>
      </c>
      <c r="N1" s="2" t="s">
        <v>478</v>
      </c>
    </row>
    <row r="2" spans="1:14">
      <c r="A2" s="4" t="s">
        <v>284</v>
      </c>
      <c r="I2" s="8" t="n">
        <v>0.25</v>
      </c>
    </row>
    <row r="3" spans="1:14">
      <c r="A3" s="4" t="s">
        <v>479</v>
      </c>
      <c r="H3" s="6" t="n">
        <v>85761332</v>
      </c>
    </row>
    <row r="4" spans="1:14">
      <c r="A4" s="4" t="s">
        <v>480</v>
      </c>
      <c r="K4" s="5" t="n">
        <v>47500</v>
      </c>
      <c r="L4" s="5" t="n">
        <v>146483</v>
      </c>
      <c r="M4" s="5" t="n">
        <v>155683</v>
      </c>
    </row>
    <row r="5" spans="1:14">
      <c r="A5" s="4" t="s">
        <v>96</v>
      </c>
      <c r="K5" s="6" t="n">
        <v>0</v>
      </c>
      <c r="L5" s="6" t="n">
        <v>0</v>
      </c>
    </row>
    <row r="6" spans="1:14">
      <c r="A6" s="4" t="s">
        <v>481</v>
      </c>
    </row>
    <row r="7" spans="1:14">
      <c r="A7" s="4" t="s">
        <v>482</v>
      </c>
      <c r="E7" s="6" t="n">
        <v>42700000</v>
      </c>
    </row>
    <row r="8" spans="1:14">
      <c r="A8" s="4" t="s">
        <v>483</v>
      </c>
    </row>
    <row r="9" spans="1:14">
      <c r="A9" s="4" t="s">
        <v>484</v>
      </c>
      <c r="K9" s="4" t="s">
        <v>485</v>
      </c>
    </row>
    <row r="10" spans="1:14">
      <c r="A10" s="4" t="s">
        <v>55</v>
      </c>
    </row>
    <row r="11" spans="1:14">
      <c r="A11" s="4" t="s">
        <v>486</v>
      </c>
      <c r="K11" s="7" t="n">
        <v>0.01</v>
      </c>
      <c r="L11" s="7" t="n">
        <v>0.01</v>
      </c>
    </row>
    <row r="12" spans="1:14">
      <c r="A12" s="4" t="s">
        <v>487</v>
      </c>
      <c r="K12" s="6" t="n">
        <v>1</v>
      </c>
    </row>
    <row r="13" spans="1:14">
      <c r="A13" s="4" t="s">
        <v>488</v>
      </c>
      <c r="K13" s="6" t="n">
        <v>4000</v>
      </c>
    </row>
    <row r="14" spans="1:14">
      <c r="A14" s="4" t="s">
        <v>63</v>
      </c>
    </row>
    <row r="15" spans="1:14">
      <c r="A15" s="4" t="s">
        <v>486</v>
      </c>
      <c r="K15" s="7" t="n">
        <v>0.01</v>
      </c>
      <c r="L15" s="8" t="n">
        <v>0.01</v>
      </c>
    </row>
    <row r="16" spans="1:14">
      <c r="A16" s="4" t="s">
        <v>487</v>
      </c>
      <c r="K16" s="6" t="n">
        <v>10</v>
      </c>
    </row>
    <row r="17" spans="1:14">
      <c r="A17" s="4" t="s">
        <v>489</v>
      </c>
      <c r="K17" s="6" t="n">
        <v>1</v>
      </c>
    </row>
    <row r="18" spans="1:14">
      <c r="A18" s="4" t="s">
        <v>64</v>
      </c>
    </row>
    <row r="19" spans="1:14">
      <c r="A19" s="4" t="s">
        <v>490</v>
      </c>
      <c r="G19" s="8" t="n">
        <v>0.2</v>
      </c>
    </row>
    <row r="20" spans="1:14">
      <c r="A20" s="4" t="s">
        <v>491</v>
      </c>
      <c r="E20" s="5" t="n">
        <v>4400000</v>
      </c>
    </row>
    <row r="21" spans="1:14">
      <c r="A21" s="4" t="s">
        <v>479</v>
      </c>
      <c r="E21" s="6" t="n">
        <v>78300000</v>
      </c>
      <c r="F21" s="6" t="n">
        <v>17277224</v>
      </c>
    </row>
    <row r="22" spans="1:14">
      <c r="A22" s="4" t="s">
        <v>486</v>
      </c>
      <c r="E22" s="7" t="n">
        <v>0.01</v>
      </c>
      <c r="K22" s="7" t="n">
        <v>0.01</v>
      </c>
      <c r="L22" s="7" t="n">
        <v>0.01</v>
      </c>
    </row>
    <row r="23" spans="1:14">
      <c r="A23" s="4" t="s">
        <v>492</v>
      </c>
      <c r="E23" s="7" t="n">
        <v>56.23</v>
      </c>
    </row>
    <row r="24" spans="1:14">
      <c r="A24" s="4" t="s">
        <v>487</v>
      </c>
      <c r="K24" s="6" t="n">
        <v>0</v>
      </c>
    </row>
    <row r="25" spans="1:14">
      <c r="A25" s="4" t="s">
        <v>488</v>
      </c>
      <c r="K25" s="6" t="n">
        <v>1900000</v>
      </c>
    </row>
    <row r="26" spans="1:14">
      <c r="A26" s="4" t="s">
        <v>493</v>
      </c>
    </row>
    <row r="27" spans="1:14">
      <c r="A27" s="4" t="s">
        <v>482</v>
      </c>
      <c r="J27" s="6" t="n">
        <v>527156</v>
      </c>
    </row>
    <row r="28" spans="1:14">
      <c r="A28" s="4" t="s">
        <v>494</v>
      </c>
      <c r="B28" s="6" t="n">
        <v>460675</v>
      </c>
      <c r="C28" s="6" t="n">
        <v>527156</v>
      </c>
      <c r="K28" s="6" t="n">
        <v>0</v>
      </c>
      <c r="L28" s="6" t="n">
        <v>0</v>
      </c>
      <c r="N28" s="6" t="n">
        <v>704908</v>
      </c>
    </row>
    <row r="29" spans="1:14">
      <c r="A29" s="4" t="s">
        <v>495</v>
      </c>
      <c r="J29" s="8" t="n">
        <v>90.54000000000001</v>
      </c>
      <c r="M29" s="8" t="n">
        <v>90.54000000000001</v>
      </c>
    </row>
    <row r="30" spans="1:14">
      <c r="A30" s="4" t="s">
        <v>496</v>
      </c>
      <c r="B30" s="5" t="n">
        <v>46300</v>
      </c>
      <c r="C30" s="5" t="n">
        <v>47700</v>
      </c>
      <c r="N30" s="5" t="n">
        <v>47900</v>
      </c>
    </row>
    <row r="31" spans="1:14">
      <c r="A31" s="4" t="s">
        <v>480</v>
      </c>
      <c r="D31" s="5" t="n">
        <v>50000</v>
      </c>
      <c r="K31" s="5" t="n">
        <v>47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67</v>
      </c>
      <c r="D2" s="2" t="s">
        <v>102</v>
      </c>
    </row>
    <row r="3" spans="1:4">
      <c r="A3" s="3" t="s">
        <v>498</v>
      </c>
    </row>
    <row r="4" spans="1:4">
      <c r="A4" s="4" t="s">
        <v>135</v>
      </c>
      <c r="B4" s="5" t="n">
        <v>10511</v>
      </c>
      <c r="C4" s="5" t="n">
        <v>5707</v>
      </c>
      <c r="D4" s="5" t="n">
        <v>5292</v>
      </c>
    </row>
    <row r="5" spans="1:4">
      <c r="A5" s="4" t="s">
        <v>499</v>
      </c>
    </row>
    <row r="6" spans="1:4">
      <c r="A6" s="3" t="s">
        <v>498</v>
      </c>
    </row>
    <row r="7" spans="1:4">
      <c r="A7" s="4" t="s">
        <v>135</v>
      </c>
      <c r="B7" s="6" t="n">
        <v>113</v>
      </c>
      <c r="C7" s="6" t="n">
        <v>108</v>
      </c>
      <c r="D7" s="6" t="n">
        <v>178</v>
      </c>
    </row>
    <row r="8" spans="1:4">
      <c r="A8" s="4" t="s">
        <v>500</v>
      </c>
    </row>
    <row r="9" spans="1:4">
      <c r="A9" s="3" t="s">
        <v>498</v>
      </c>
    </row>
    <row r="10" spans="1:4">
      <c r="A10" s="4" t="s">
        <v>135</v>
      </c>
      <c r="B10" s="5" t="n">
        <v>10398</v>
      </c>
      <c r="C10" s="5" t="n">
        <v>5599</v>
      </c>
      <c r="D10" s="5" t="n">
        <v>51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01</v>
      </c>
      <c r="B1" s="2" t="s">
        <v>1</v>
      </c>
    </row>
    <row r="2" spans="1:4">
      <c r="B2" s="2" t="s">
        <v>2</v>
      </c>
      <c r="C2" s="2" t="s">
        <v>67</v>
      </c>
      <c r="D2" s="2" t="s">
        <v>102</v>
      </c>
    </row>
    <row r="3" spans="1:4">
      <c r="A3" s="3" t="s">
        <v>502</v>
      </c>
    </row>
    <row r="4" spans="1:4">
      <c r="A4" s="4" t="s">
        <v>503</v>
      </c>
      <c r="B4" s="4" t="s">
        <v>504</v>
      </c>
      <c r="C4" s="4" t="s">
        <v>504</v>
      </c>
      <c r="D4" s="4" t="s">
        <v>504</v>
      </c>
    </row>
    <row r="5" spans="1:4">
      <c r="A5" s="4" t="s">
        <v>505</v>
      </c>
    </row>
    <row r="6" spans="1:4">
      <c r="A6" s="3" t="s">
        <v>502</v>
      </c>
    </row>
    <row r="7" spans="1:4">
      <c r="A7" s="4" t="s">
        <v>506</v>
      </c>
      <c r="B7" s="4" t="s">
        <v>507</v>
      </c>
      <c r="C7" s="4" t="s">
        <v>507</v>
      </c>
      <c r="D7" s="4" t="s">
        <v>507</v>
      </c>
    </row>
    <row r="8" spans="1:4">
      <c r="A8" s="4" t="s">
        <v>508</v>
      </c>
      <c r="B8" s="4" t="s">
        <v>509</v>
      </c>
      <c r="C8" s="4" t="s">
        <v>509</v>
      </c>
      <c r="D8" s="4" t="s">
        <v>509</v>
      </c>
    </row>
    <row r="9" spans="1:4">
      <c r="A9" s="4" t="s">
        <v>510</v>
      </c>
    </row>
    <row r="10" spans="1:4">
      <c r="A10" s="3" t="s">
        <v>502</v>
      </c>
    </row>
    <row r="11" spans="1:4">
      <c r="A11" s="4" t="s">
        <v>506</v>
      </c>
      <c r="B11" s="4" t="s">
        <v>511</v>
      </c>
      <c r="C11" s="4" t="s">
        <v>511</v>
      </c>
      <c r="D11" s="4" t="s">
        <v>511</v>
      </c>
    </row>
    <row r="12" spans="1:4">
      <c r="A12" s="4" t="s">
        <v>508</v>
      </c>
      <c r="B12" s="4" t="s">
        <v>512</v>
      </c>
      <c r="C12" s="4" t="s">
        <v>512</v>
      </c>
      <c r="D12" s="4" t="s">
        <v>512</v>
      </c>
    </row>
    <row r="13" spans="1:4">
      <c r="A13" s="4" t="s">
        <v>513</v>
      </c>
    </row>
    <row r="14" spans="1:4">
      <c r="A14" s="3" t="s">
        <v>498</v>
      </c>
    </row>
    <row r="15" spans="1:4">
      <c r="A15" s="4" t="s">
        <v>514</v>
      </c>
      <c r="B15" s="6" t="n">
        <v>0</v>
      </c>
    </row>
    <row r="16" spans="1:4">
      <c r="A16" s="4" t="s">
        <v>515</v>
      </c>
    </row>
    <row r="17" spans="1:4">
      <c r="A17" s="3" t="s">
        <v>498</v>
      </c>
    </row>
    <row r="18" spans="1:4">
      <c r="A18" s="4" t="s">
        <v>514</v>
      </c>
      <c r="B18" s="6" t="n">
        <v>302</v>
      </c>
    </row>
    <row r="19" spans="1:4">
      <c r="A19" s="4" t="s">
        <v>516</v>
      </c>
      <c r="B19" s="7" t="n">
        <v>31.12</v>
      </c>
    </row>
    <row r="20" spans="1:4">
      <c r="A20" s="4" t="s">
        <v>517</v>
      </c>
    </row>
    <row r="21" spans="1:4">
      <c r="A21" s="3" t="s">
        <v>498</v>
      </c>
    </row>
    <row r="22" spans="1:4">
      <c r="A22" s="4" t="s">
        <v>514</v>
      </c>
      <c r="B22" s="6" t="n">
        <v>41</v>
      </c>
    </row>
    <row r="23" spans="1:4">
      <c r="A23" s="4" t="s">
        <v>516</v>
      </c>
      <c r="B23" s="7" t="n">
        <v>32.21</v>
      </c>
    </row>
    <row r="24" spans="1:4">
      <c r="A24" s="4" t="s">
        <v>518</v>
      </c>
    </row>
    <row r="25" spans="1:4">
      <c r="A25" s="3" t="s">
        <v>498</v>
      </c>
    </row>
    <row r="26" spans="1:4">
      <c r="A26" s="4" t="s">
        <v>519</v>
      </c>
      <c r="B26" s="4" t="s">
        <v>322</v>
      </c>
    </row>
    <row r="27" spans="1:4">
      <c r="A27" s="4" t="s">
        <v>520</v>
      </c>
    </row>
    <row r="28" spans="1:4">
      <c r="A28" s="3" t="s">
        <v>498</v>
      </c>
    </row>
    <row r="29" spans="1:4">
      <c r="A29" s="4" t="s">
        <v>519</v>
      </c>
      <c r="B29" s="4" t="s">
        <v>293</v>
      </c>
    </row>
    <row r="30" spans="1:4">
      <c r="A30" s="4" t="s">
        <v>521</v>
      </c>
    </row>
    <row r="31" spans="1:4">
      <c r="A31" s="3" t="s">
        <v>498</v>
      </c>
    </row>
    <row r="32" spans="1:4">
      <c r="A32" s="4" t="s">
        <v>519</v>
      </c>
      <c r="B32" s="4" t="s">
        <v>522</v>
      </c>
    </row>
    <row r="33" spans="1:4">
      <c r="A33" s="4" t="s">
        <v>514</v>
      </c>
      <c r="B33" s="6" t="n">
        <v>8</v>
      </c>
      <c r="C33" s="6" t="n">
        <v>10</v>
      </c>
      <c r="D33" s="6" t="n">
        <v>16</v>
      </c>
    </row>
    <row r="34" spans="1:4">
      <c r="A34" s="4" t="s">
        <v>516</v>
      </c>
      <c r="B34" s="7" t="n">
        <v>31.18</v>
      </c>
      <c r="C34" s="7" t="n">
        <v>24.04</v>
      </c>
      <c r="D34" s="7" t="n">
        <v>22.68</v>
      </c>
    </row>
    <row r="35" spans="1:4">
      <c r="A35" s="4" t="s">
        <v>523</v>
      </c>
    </row>
    <row r="36" spans="1:4">
      <c r="A36" s="3" t="s">
        <v>498</v>
      </c>
    </row>
    <row r="37" spans="1:4">
      <c r="A37" s="4" t="s">
        <v>519</v>
      </c>
      <c r="B37" s="4" t="s">
        <v>522</v>
      </c>
    </row>
    <row r="38" spans="1:4">
      <c r="A38" s="4" t="s">
        <v>524</v>
      </c>
      <c r="B38" s="6" t="n">
        <v>25</v>
      </c>
    </row>
    <row r="39" spans="1:4">
      <c r="A39" s="4" t="s">
        <v>516</v>
      </c>
      <c r="B39" s="7" t="n">
        <v>88.98999999999999</v>
      </c>
    </row>
    <row r="40" spans="1:4">
      <c r="A40" s="4" t="s">
        <v>525</v>
      </c>
    </row>
    <row r="41" spans="1:4">
      <c r="A41" s="3" t="s">
        <v>498</v>
      </c>
    </row>
    <row r="42" spans="1:4">
      <c r="A42" s="4" t="s">
        <v>526</v>
      </c>
      <c r="B42" s="6" t="n">
        <v>6000</v>
      </c>
    </row>
    <row r="43" spans="1:4">
      <c r="A43" s="4" t="s">
        <v>527</v>
      </c>
    </row>
    <row r="44" spans="1:4">
      <c r="A44" s="3" t="s">
        <v>498</v>
      </c>
    </row>
    <row r="45" spans="1:4">
      <c r="A45" s="4" t="s">
        <v>519</v>
      </c>
      <c r="B45" s="4" t="s">
        <v>522</v>
      </c>
    </row>
    <row r="46" spans="1:4">
      <c r="A46" s="4" t="s">
        <v>528</v>
      </c>
      <c r="B46" s="4" t="s">
        <v>529</v>
      </c>
    </row>
    <row r="47" spans="1:4">
      <c r="A47" s="4" t="s">
        <v>530</v>
      </c>
    </row>
    <row r="48" spans="1:4">
      <c r="A48" s="3" t="s">
        <v>498</v>
      </c>
    </row>
    <row r="49" spans="1:4">
      <c r="A49" s="4" t="s">
        <v>519</v>
      </c>
      <c r="B49" s="4" t="s">
        <v>293</v>
      </c>
    </row>
    <row r="50" spans="1:4">
      <c r="A50" s="4" t="s">
        <v>528</v>
      </c>
      <c r="B50" s="4" t="s">
        <v>3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31</v>
      </c>
      <c r="B1" s="2" t="s">
        <v>1</v>
      </c>
    </row>
    <row r="2" spans="1:4">
      <c r="B2" s="2" t="s">
        <v>2</v>
      </c>
      <c r="C2" s="2" t="s">
        <v>67</v>
      </c>
      <c r="D2" s="2" t="s">
        <v>102</v>
      </c>
    </row>
    <row r="3" spans="1:4">
      <c r="A3" s="4" t="s">
        <v>55</v>
      </c>
    </row>
    <row r="4" spans="1:4">
      <c r="A4" s="3" t="s">
        <v>532</v>
      </c>
    </row>
    <row r="5" spans="1:4">
      <c r="A5" s="4" t="s">
        <v>533</v>
      </c>
      <c r="B5" s="6" t="n">
        <v>4000</v>
      </c>
    </row>
    <row r="6" spans="1:4">
      <c r="A6" s="4" t="s">
        <v>64</v>
      </c>
    </row>
    <row r="7" spans="1:4">
      <c r="A7" s="3" t="s">
        <v>532</v>
      </c>
    </row>
    <row r="8" spans="1:4">
      <c r="A8" s="4" t="s">
        <v>533</v>
      </c>
      <c r="B8" s="6" t="n">
        <v>1900000</v>
      </c>
    </row>
    <row r="9" spans="1:4">
      <c r="A9" s="4" t="s">
        <v>534</v>
      </c>
    </row>
    <row r="10" spans="1:4">
      <c r="A10" s="3" t="s">
        <v>535</v>
      </c>
    </row>
    <row r="11" spans="1:4">
      <c r="A11" s="4" t="s">
        <v>536</v>
      </c>
      <c r="B11" s="9" t="n">
        <v>9.699999999999999</v>
      </c>
    </row>
    <row r="12" spans="1:4">
      <c r="A12" s="4" t="s">
        <v>537</v>
      </c>
      <c r="B12" s="4" t="s">
        <v>538</v>
      </c>
    </row>
    <row r="13" spans="1:4">
      <c r="A13" s="4" t="s">
        <v>539</v>
      </c>
    </row>
    <row r="14" spans="1:4">
      <c r="A14" s="3" t="s">
        <v>540</v>
      </c>
    </row>
    <row r="15" spans="1:4">
      <c r="A15" s="4" t="s">
        <v>541</v>
      </c>
      <c r="B15" s="6" t="n">
        <v>393000</v>
      </c>
    </row>
    <row r="16" spans="1:4">
      <c r="A16" s="4" t="s">
        <v>542</v>
      </c>
      <c r="B16" s="6" t="n">
        <v>-389000</v>
      </c>
    </row>
    <row r="17" spans="1:4">
      <c r="A17" s="4" t="s">
        <v>543</v>
      </c>
      <c r="B17" s="6" t="n">
        <v>4000</v>
      </c>
      <c r="C17" s="6" t="n">
        <v>393000</v>
      </c>
    </row>
    <row r="18" spans="1:4">
      <c r="A18" s="4" t="s">
        <v>544</v>
      </c>
      <c r="B18" s="6" t="n">
        <v>4000</v>
      </c>
    </row>
    <row r="19" spans="1:4">
      <c r="A19" s="3" t="s">
        <v>545</v>
      </c>
    </row>
    <row r="20" spans="1:4">
      <c r="A20" s="4" t="s">
        <v>546</v>
      </c>
      <c r="B20" s="7" t="n">
        <v>33.31</v>
      </c>
    </row>
    <row r="21" spans="1:4">
      <c r="A21" s="4" t="s">
        <v>547</v>
      </c>
      <c r="B21" s="8" t="n">
        <v>33.16</v>
      </c>
    </row>
    <row r="22" spans="1:4">
      <c r="A22" s="4" t="s">
        <v>548</v>
      </c>
      <c r="B22" s="8" t="n">
        <v>47.92</v>
      </c>
      <c r="C22" s="7" t="n">
        <v>33.31</v>
      </c>
    </row>
    <row r="23" spans="1:4">
      <c r="A23" s="4" t="s">
        <v>549</v>
      </c>
      <c r="B23" s="7" t="n">
        <v>47.92</v>
      </c>
    </row>
    <row r="24" spans="1:4">
      <c r="A24" s="3" t="s">
        <v>532</v>
      </c>
    </row>
    <row r="25" spans="1:4">
      <c r="A25" s="4" t="s">
        <v>550</v>
      </c>
      <c r="B25" s="4" t="s">
        <v>551</v>
      </c>
    </row>
    <row r="26" spans="1:4">
      <c r="A26" s="4" t="s">
        <v>552</v>
      </c>
      <c r="B26" s="4" t="s">
        <v>551</v>
      </c>
    </row>
    <row r="27" spans="1:4">
      <c r="A27" s="4" t="s">
        <v>553</v>
      </c>
    </row>
    <row r="28" spans="1:4">
      <c r="A28" s="3" t="s">
        <v>540</v>
      </c>
    </row>
    <row r="29" spans="1:4">
      <c r="A29" s="4" t="s">
        <v>541</v>
      </c>
      <c r="B29" s="6" t="n">
        <v>2356000</v>
      </c>
    </row>
    <row r="30" spans="1:4">
      <c r="A30" s="4" t="s">
        <v>514</v>
      </c>
      <c r="B30" s="6" t="n">
        <v>351000</v>
      </c>
    </row>
    <row r="31" spans="1:4">
      <c r="A31" s="4" t="s">
        <v>542</v>
      </c>
      <c r="B31" s="6" t="n">
        <v>-775000</v>
      </c>
    </row>
    <row r="32" spans="1:4">
      <c r="A32" s="4" t="s">
        <v>543</v>
      </c>
      <c r="B32" s="6" t="n">
        <v>1932000</v>
      </c>
      <c r="C32" s="6" t="n">
        <v>2356000</v>
      </c>
    </row>
    <row r="33" spans="1:4">
      <c r="A33" s="4" t="s">
        <v>544</v>
      </c>
      <c r="B33" s="6" t="n">
        <v>1622000</v>
      </c>
    </row>
    <row r="34" spans="1:4">
      <c r="A34" s="3" t="s">
        <v>545</v>
      </c>
    </row>
    <row r="35" spans="1:4">
      <c r="A35" s="4" t="s">
        <v>546</v>
      </c>
      <c r="B35" s="7" t="n">
        <v>43.77</v>
      </c>
    </row>
    <row r="36" spans="1:4">
      <c r="A36" s="4" t="s">
        <v>554</v>
      </c>
      <c r="B36" s="8" t="n">
        <v>117.52</v>
      </c>
    </row>
    <row r="37" spans="1:4">
      <c r="A37" s="4" t="s">
        <v>547</v>
      </c>
      <c r="B37" s="8" t="n">
        <v>33.14</v>
      </c>
    </row>
    <row r="38" spans="1:4">
      <c r="A38" s="4" t="s">
        <v>548</v>
      </c>
      <c r="B38" s="8" t="n">
        <v>61.43</v>
      </c>
      <c r="C38" s="7" t="n">
        <v>43.77</v>
      </c>
    </row>
    <row r="39" spans="1:4">
      <c r="A39" s="4" t="s">
        <v>549</v>
      </c>
      <c r="B39" s="5" t="n">
        <v>50</v>
      </c>
    </row>
    <row r="40" spans="1:4">
      <c r="A40" s="3" t="s">
        <v>532</v>
      </c>
    </row>
    <row r="41" spans="1:4">
      <c r="A41" s="4" t="s">
        <v>550</v>
      </c>
      <c r="B41" s="4" t="s">
        <v>507</v>
      </c>
    </row>
    <row r="42" spans="1:4">
      <c r="A42" s="4" t="s">
        <v>552</v>
      </c>
      <c r="B42" s="4" t="s">
        <v>555</v>
      </c>
    </row>
    <row r="43" spans="1:4">
      <c r="A43" s="4" t="s">
        <v>556</v>
      </c>
      <c r="B43" s="5" t="n">
        <v>124</v>
      </c>
    </row>
    <row r="44" spans="1:4">
      <c r="A44" s="4" t="s">
        <v>557</v>
      </c>
      <c r="B44" s="6" t="n">
        <v>123</v>
      </c>
    </row>
    <row r="45" spans="1:4">
      <c r="A45" s="4" t="s">
        <v>540</v>
      </c>
    </row>
    <row r="46" spans="1:4">
      <c r="A46" s="3" t="s">
        <v>532</v>
      </c>
    </row>
    <row r="47" spans="1:4">
      <c r="A47" s="4" t="s">
        <v>558</v>
      </c>
      <c r="B47" s="9" t="n">
        <v>91.7</v>
      </c>
      <c r="C47" s="5" t="n">
        <v>3</v>
      </c>
      <c r="D47" s="9" t="n">
        <v>8.1</v>
      </c>
    </row>
    <row r="48" spans="1:4">
      <c r="A48" s="4" t="s">
        <v>513</v>
      </c>
    </row>
    <row r="49" spans="1:4">
      <c r="A49" s="3" t="s">
        <v>540</v>
      </c>
    </row>
    <row r="50" spans="1:4">
      <c r="A50" s="4" t="s">
        <v>514</v>
      </c>
      <c r="B50" s="6" t="n">
        <v>0</v>
      </c>
    </row>
    <row r="51" spans="1:4">
      <c r="A51" s="4" t="s">
        <v>559</v>
      </c>
    </row>
    <row r="52" spans="1:4">
      <c r="A52" s="3" t="s">
        <v>540</v>
      </c>
    </row>
    <row r="53" spans="1:4">
      <c r="A53" s="4" t="s">
        <v>543</v>
      </c>
      <c r="B53"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67</v>
      </c>
      <c r="D1" s="2" t="s">
        <v>102</v>
      </c>
    </row>
    <row r="2" spans="1:4">
      <c r="A2" s="4" t="s">
        <v>561</v>
      </c>
    </row>
    <row r="3" spans="1:4">
      <c r="A3" s="3" t="s">
        <v>498</v>
      </c>
    </row>
    <row r="4" spans="1:4">
      <c r="A4" s="4" t="s">
        <v>562</v>
      </c>
      <c r="B4" s="5" t="n">
        <v>2600</v>
      </c>
      <c r="C4" s="5" t="n">
        <v>112</v>
      </c>
      <c r="D4" s="5" t="n">
        <v>116</v>
      </c>
    </row>
    <row r="5" spans="1:4">
      <c r="A5" s="4" t="s">
        <v>563</v>
      </c>
      <c r="B5" s="6" t="n">
        <v>47</v>
      </c>
    </row>
    <row r="6" spans="1:4">
      <c r="A6" s="4" t="s">
        <v>564</v>
      </c>
      <c r="B6" s="7" t="n">
        <v>84.84999999999999</v>
      </c>
    </row>
    <row r="7" spans="1:4">
      <c r="A7" s="4" t="s">
        <v>565</v>
      </c>
    </row>
    <row r="8" spans="1:4">
      <c r="A8" s="3" t="s">
        <v>498</v>
      </c>
    </row>
    <row r="9" spans="1:4">
      <c r="A9" s="4" t="s">
        <v>566</v>
      </c>
      <c r="B9" s="5" t="n">
        <v>1200</v>
      </c>
      <c r="C9" s="5" t="n">
        <v>1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67</v>
      </c>
      <c r="D2" s="2" t="s">
        <v>102</v>
      </c>
    </row>
    <row r="3" spans="1:4">
      <c r="A3" s="3" t="s">
        <v>125</v>
      </c>
    </row>
    <row r="4" spans="1:4">
      <c r="A4" s="4" t="s">
        <v>126</v>
      </c>
      <c r="B4" s="5" t="n">
        <v>117216</v>
      </c>
      <c r="C4" s="5" t="n">
        <v>69953</v>
      </c>
      <c r="D4" s="5" t="n">
        <v>2033667</v>
      </c>
    </row>
    <row r="5" spans="1:4">
      <c r="A5" s="3" t="s">
        <v>127</v>
      </c>
    </row>
    <row r="6" spans="1:4">
      <c r="A6" s="4" t="s">
        <v>128</v>
      </c>
      <c r="B6" s="6" t="n">
        <v>380</v>
      </c>
      <c r="C6" s="6" t="n">
        <v>-172</v>
      </c>
      <c r="D6" s="6" t="n">
        <v>768</v>
      </c>
    </row>
    <row r="7" spans="1:4">
      <c r="A7" s="4" t="s">
        <v>129</v>
      </c>
      <c r="C7" s="6" t="n">
        <v>-474</v>
      </c>
    </row>
    <row r="8" spans="1:4">
      <c r="A8" s="4" t="s">
        <v>130</v>
      </c>
      <c r="B8" s="6" t="n">
        <v>380</v>
      </c>
      <c r="C8" s="6" t="n">
        <v>-646</v>
      </c>
      <c r="D8" s="6" t="n">
        <v>768</v>
      </c>
    </row>
    <row r="9" spans="1:4">
      <c r="A9" s="4" t="s">
        <v>131</v>
      </c>
      <c r="B9" s="5" t="n">
        <v>117596</v>
      </c>
      <c r="C9" s="5" t="n">
        <v>69307</v>
      </c>
      <c r="D9" s="5" t="n">
        <v>20344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67</v>
      </c>
      <c r="D2" s="2" t="s">
        <v>102</v>
      </c>
    </row>
    <row r="3" spans="1:4">
      <c r="A3" s="4" t="s">
        <v>568</v>
      </c>
      <c r="B3" s="4" t="s">
        <v>308</v>
      </c>
    </row>
    <row r="4" spans="1:4">
      <c r="A4" s="4" t="s">
        <v>569</v>
      </c>
      <c r="B4" s="4" t="s">
        <v>570</v>
      </c>
    </row>
    <row r="5" spans="1:4">
      <c r="A5" s="4" t="s">
        <v>571</v>
      </c>
      <c r="B5" s="9" t="n">
        <v>0.8</v>
      </c>
      <c r="C5" s="9" t="n">
        <v>0.8</v>
      </c>
      <c r="D5" s="5" t="n">
        <v>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s>
  <sheetData>
    <row r="1" spans="1:4">
      <c r="A1" s="1" t="s">
        <v>572</v>
      </c>
      <c r="B1" s="2" t="s">
        <v>1</v>
      </c>
    </row>
    <row r="2" spans="1:4">
      <c r="B2" s="2" t="s">
        <v>573</v>
      </c>
      <c r="C2" s="2" t="s">
        <v>283</v>
      </c>
      <c r="D2" s="2" t="s">
        <v>574</v>
      </c>
    </row>
    <row r="3" spans="1:4">
      <c r="A3" s="3" t="s">
        <v>575</v>
      </c>
    </row>
    <row r="4" spans="1:4">
      <c r="A4" s="4" t="s">
        <v>576</v>
      </c>
      <c r="B4" s="5" t="n">
        <v>630</v>
      </c>
    </row>
    <row r="5" spans="1:4">
      <c r="A5" s="4" t="s">
        <v>577</v>
      </c>
      <c r="B5" s="6" t="n">
        <v>432</v>
      </c>
    </row>
    <row r="6" spans="1:4">
      <c r="A6" s="4" t="s">
        <v>578</v>
      </c>
      <c r="B6" s="6" t="n">
        <v>440</v>
      </c>
    </row>
    <row r="7" spans="1:4">
      <c r="A7" s="4" t="s">
        <v>579</v>
      </c>
      <c r="B7" s="6" t="n">
        <v>1502</v>
      </c>
    </row>
    <row r="8" spans="1:4">
      <c r="A8" s="4" t="s">
        <v>580</v>
      </c>
      <c r="B8" s="6" t="n">
        <v>144</v>
      </c>
    </row>
    <row r="9" spans="1:4">
      <c r="A9" s="4" t="s">
        <v>581</v>
      </c>
      <c r="B9" s="6" t="n">
        <v>1358</v>
      </c>
    </row>
    <row r="10" spans="1:4">
      <c r="A10" s="4" t="s">
        <v>582</v>
      </c>
      <c r="B10" s="5" t="n">
        <v>700</v>
      </c>
    </row>
    <row r="11" spans="1:4">
      <c r="A11" s="4" t="s">
        <v>583</v>
      </c>
      <c r="C11" s="5" t="n">
        <v>1000</v>
      </c>
      <c r="D11" s="5" t="n">
        <v>1100</v>
      </c>
    </row>
    <row r="12" spans="1:4">
      <c r="A12" s="4" t="s">
        <v>584</v>
      </c>
      <c r="B12" s="6" t="n">
        <v>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586</v>
      </c>
      <c r="J1" s="2" t="s">
        <v>1</v>
      </c>
    </row>
    <row r="2" spans="1:12">
      <c r="B2" s="2" t="s">
        <v>2</v>
      </c>
      <c r="C2" s="2" t="s">
        <v>587</v>
      </c>
      <c r="D2" s="2" t="s">
        <v>588</v>
      </c>
      <c r="E2" s="2" t="s">
        <v>589</v>
      </c>
      <c r="F2" s="2" t="s">
        <v>67</v>
      </c>
      <c r="G2" s="2" t="s">
        <v>590</v>
      </c>
      <c r="H2" s="2" t="s">
        <v>591</v>
      </c>
      <c r="I2" s="2" t="s">
        <v>592</v>
      </c>
      <c r="J2" s="2" t="s">
        <v>2</v>
      </c>
      <c r="K2" s="2" t="s">
        <v>67</v>
      </c>
      <c r="L2" s="2" t="s">
        <v>102</v>
      </c>
    </row>
    <row r="3" spans="1:12">
      <c r="A3" s="3" t="s">
        <v>593</v>
      </c>
    </row>
    <row r="4" spans="1:12">
      <c r="A4" s="4" t="s">
        <v>104</v>
      </c>
      <c r="B4" s="5" t="n">
        <v>3941</v>
      </c>
      <c r="C4" s="5" t="n">
        <v>3713</v>
      </c>
      <c r="D4" s="5" t="n">
        <v>3747</v>
      </c>
      <c r="E4" s="5" t="n">
        <v>3458</v>
      </c>
      <c r="F4" s="5" t="n">
        <v>3576</v>
      </c>
      <c r="G4" s="5" t="n">
        <v>3518</v>
      </c>
      <c r="H4" s="5" t="n">
        <v>3371</v>
      </c>
      <c r="I4" s="5" t="n">
        <v>11791</v>
      </c>
      <c r="J4" s="5" t="n">
        <v>14859</v>
      </c>
      <c r="K4" s="5" t="n">
        <v>22256</v>
      </c>
      <c r="L4" s="5" t="n">
        <v>13092</v>
      </c>
    </row>
    <row r="5" spans="1:12">
      <c r="A5" s="4" t="s">
        <v>594</v>
      </c>
      <c r="J5" s="6" t="n">
        <v>-16891</v>
      </c>
      <c r="K5" s="6" t="n">
        <v>-3528</v>
      </c>
      <c r="L5" s="6" t="n">
        <v>-16416</v>
      </c>
    </row>
    <row r="6" spans="1:12">
      <c r="A6" s="4" t="s">
        <v>74</v>
      </c>
      <c r="B6" s="6" t="n">
        <v>12256342</v>
      </c>
      <c r="F6" s="6" t="n">
        <v>12098437</v>
      </c>
      <c r="J6" s="6" t="n">
        <v>12256342</v>
      </c>
      <c r="K6" s="6" t="n">
        <v>12098437</v>
      </c>
    </row>
    <row r="7" spans="1:12">
      <c r="A7" s="4" t="s">
        <v>595</v>
      </c>
      <c r="B7" s="6" t="n">
        <v>12194674</v>
      </c>
      <c r="F7" s="6" t="n">
        <v>12004376</v>
      </c>
      <c r="J7" s="6" t="n">
        <v>12194674</v>
      </c>
      <c r="K7" s="6" t="n">
        <v>12004376</v>
      </c>
    </row>
    <row r="8" spans="1:12">
      <c r="A8" s="4" t="s">
        <v>596</v>
      </c>
      <c r="J8" s="5" t="n">
        <v>500</v>
      </c>
      <c r="K8" s="6" t="n">
        <v>41</v>
      </c>
    </row>
    <row r="9" spans="1:12">
      <c r="A9" s="4" t="s">
        <v>165</v>
      </c>
    </row>
    <row r="10" spans="1:12">
      <c r="A10" s="3" t="s">
        <v>593</v>
      </c>
    </row>
    <row r="11" spans="1:12">
      <c r="A11" s="4" t="s">
        <v>597</v>
      </c>
      <c r="J11" s="4" t="s">
        <v>308</v>
      </c>
    </row>
    <row r="12" spans="1:12">
      <c r="A12" s="4" t="s">
        <v>598</v>
      </c>
    </row>
    <row r="13" spans="1:12">
      <c r="A13" s="3" t="s">
        <v>593</v>
      </c>
    </row>
    <row r="14" spans="1:12">
      <c r="A14" s="4" t="s">
        <v>104</v>
      </c>
      <c r="J14" s="5" t="n">
        <v>14859</v>
      </c>
      <c r="K14" s="6" t="n">
        <v>22256</v>
      </c>
      <c r="L14" s="6" t="n">
        <v>13092</v>
      </c>
    </row>
    <row r="15" spans="1:12">
      <c r="A15" s="4" t="s">
        <v>594</v>
      </c>
      <c r="J15" s="6" t="n">
        <v>-4704</v>
      </c>
      <c r="K15" s="6" t="n">
        <v>3161</v>
      </c>
      <c r="L15" s="6" t="n">
        <v>-9496</v>
      </c>
    </row>
    <row r="16" spans="1:12">
      <c r="A16" s="4" t="s">
        <v>74</v>
      </c>
      <c r="B16" s="6" t="n">
        <v>18145</v>
      </c>
      <c r="F16" s="6" t="n">
        <v>21763</v>
      </c>
      <c r="J16" s="6" t="n">
        <v>18145</v>
      </c>
      <c r="K16" s="6" t="n">
        <v>21763</v>
      </c>
    </row>
    <row r="17" spans="1:12">
      <c r="A17" s="4" t="s">
        <v>596</v>
      </c>
      <c r="J17" s="6" t="n">
        <v>500</v>
      </c>
      <c r="K17" s="6" t="n">
        <v>41</v>
      </c>
    </row>
    <row r="18" spans="1:12">
      <c r="A18" s="4" t="s">
        <v>599</v>
      </c>
    </row>
    <row r="19" spans="1:12">
      <c r="A19" s="3" t="s">
        <v>593</v>
      </c>
    </row>
    <row r="20" spans="1:12">
      <c r="A20" s="4" t="s">
        <v>104</v>
      </c>
      <c r="J20" s="6" t="n">
        <v>45764000</v>
      </c>
      <c r="K20" s="6" t="n">
        <v>43634000</v>
      </c>
      <c r="L20" s="6" t="n">
        <v>41581000</v>
      </c>
    </row>
    <row r="21" spans="1:12">
      <c r="A21" s="4" t="s">
        <v>594</v>
      </c>
      <c r="J21" s="6" t="n">
        <v>16752000</v>
      </c>
      <c r="K21" s="6" t="n">
        <v>15824000</v>
      </c>
      <c r="L21" s="6" t="n">
        <v>14955000</v>
      </c>
    </row>
    <row r="22" spans="1:12">
      <c r="A22" s="4" t="s">
        <v>74</v>
      </c>
      <c r="B22" s="6" t="n">
        <v>148188000</v>
      </c>
      <c r="F22" s="6" t="n">
        <v>146130000</v>
      </c>
      <c r="J22" s="6" t="n">
        <v>148188000</v>
      </c>
      <c r="K22" s="6" t="n">
        <v>146130000</v>
      </c>
    </row>
    <row r="23" spans="1:12">
      <c r="A23" s="4" t="s">
        <v>596</v>
      </c>
      <c r="J23" s="6" t="n">
        <v>7195000</v>
      </c>
      <c r="K23" s="6" t="n">
        <v>9125000</v>
      </c>
    </row>
    <row r="24" spans="1:12">
      <c r="A24" s="4" t="s">
        <v>600</v>
      </c>
    </row>
    <row r="25" spans="1:12">
      <c r="A25" s="3" t="s">
        <v>593</v>
      </c>
    </row>
    <row r="26" spans="1:12">
      <c r="A26" s="4" t="s">
        <v>594</v>
      </c>
      <c r="J26" s="6" t="n">
        <v>-12187</v>
      </c>
      <c r="K26" s="6" t="n">
        <v>-6689</v>
      </c>
      <c r="L26" s="6" t="n">
        <v>-6920</v>
      </c>
    </row>
    <row r="27" spans="1:12">
      <c r="A27" s="4" t="s">
        <v>74</v>
      </c>
      <c r="B27" s="6" t="n">
        <v>12238197</v>
      </c>
      <c r="F27" s="6" t="n">
        <v>12076674</v>
      </c>
      <c r="J27" s="6" t="n">
        <v>12238197</v>
      </c>
      <c r="K27" s="6" t="n">
        <v>12076674</v>
      </c>
    </row>
    <row r="28" spans="1:12">
      <c r="A28" s="4" t="s">
        <v>595</v>
      </c>
      <c r="B28" s="6" t="n">
        <v>12194674</v>
      </c>
      <c r="F28" s="6" t="n">
        <v>12004376</v>
      </c>
      <c r="J28" s="6" t="n">
        <v>12194674</v>
      </c>
      <c r="K28" s="6" t="n">
        <v>12004376</v>
      </c>
    </row>
    <row r="29" spans="1:12">
      <c r="A29" s="4" t="s">
        <v>601</v>
      </c>
    </row>
    <row r="30" spans="1:12">
      <c r="A30" s="3" t="s">
        <v>593</v>
      </c>
    </row>
    <row r="31" spans="1:12">
      <c r="A31" s="4" t="s">
        <v>104</v>
      </c>
      <c r="J31" s="6" t="n">
        <v>45778859</v>
      </c>
      <c r="K31" s="6" t="n">
        <v>43656256</v>
      </c>
      <c r="L31" s="6" t="n">
        <v>41594092</v>
      </c>
    </row>
    <row r="32" spans="1:12">
      <c r="A32" s="4" t="s">
        <v>594</v>
      </c>
      <c r="J32" s="6" t="n">
        <v>16735109</v>
      </c>
      <c r="K32" s="6" t="n">
        <v>15820472</v>
      </c>
      <c r="L32" s="6" t="n">
        <v>14938584</v>
      </c>
    </row>
    <row r="33" spans="1:12">
      <c r="A33" s="4" t="s">
        <v>74</v>
      </c>
      <c r="B33" s="6" t="n">
        <v>160444342</v>
      </c>
      <c r="F33" s="6" t="n">
        <v>158228437</v>
      </c>
      <c r="J33" s="6" t="n">
        <v>160444342</v>
      </c>
      <c r="K33" s="6" t="n">
        <v>158228437</v>
      </c>
    </row>
    <row r="34" spans="1:12">
      <c r="A34" s="4" t="s">
        <v>595</v>
      </c>
      <c r="B34" s="6" t="n">
        <v>12194674</v>
      </c>
      <c r="F34" s="6" t="n">
        <v>12004376</v>
      </c>
      <c r="J34" s="6" t="n">
        <v>12194674</v>
      </c>
      <c r="K34" s="6" t="n">
        <v>12004376</v>
      </c>
    </row>
    <row r="35" spans="1:12">
      <c r="A35" s="4" t="s">
        <v>596</v>
      </c>
      <c r="J35" s="6" t="n">
        <v>7195500</v>
      </c>
      <c r="K35" s="6" t="n">
        <v>9125041</v>
      </c>
    </row>
    <row r="36" spans="1:12">
      <c r="A36" s="4" t="s">
        <v>602</v>
      </c>
    </row>
    <row r="37" spans="1:12">
      <c r="A37" s="3" t="s">
        <v>593</v>
      </c>
    </row>
    <row r="38" spans="1:12">
      <c r="A38" s="4" t="s">
        <v>104</v>
      </c>
      <c r="J38" s="6" t="n">
        <v>-45764000</v>
      </c>
      <c r="K38" s="6" t="n">
        <v>-43634000</v>
      </c>
      <c r="L38" s="6" t="n">
        <v>-41581000</v>
      </c>
    </row>
    <row r="39" spans="1:12">
      <c r="A39" s="4" t="s">
        <v>594</v>
      </c>
      <c r="J39" s="6" t="n">
        <v>-16752000</v>
      </c>
      <c r="K39" s="6" t="n">
        <v>-15824000</v>
      </c>
      <c r="L39" s="6" t="n">
        <v>-14955000</v>
      </c>
    </row>
    <row r="40" spans="1:12">
      <c r="A40" s="4" t="s">
        <v>74</v>
      </c>
      <c r="B40" s="5" t="n">
        <v>-148188000</v>
      </c>
      <c r="F40" s="5" t="n">
        <v>-146130000</v>
      </c>
      <c r="J40" s="6" t="n">
        <v>-148188000</v>
      </c>
      <c r="K40" s="6" t="n">
        <v>-146130000</v>
      </c>
    </row>
    <row r="41" spans="1:12">
      <c r="A41" s="4" t="s">
        <v>596</v>
      </c>
      <c r="J41" s="6" t="n">
        <v>-7195000</v>
      </c>
      <c r="K41" s="6" t="n">
        <v>-9125000</v>
      </c>
    </row>
    <row r="42" spans="1:12">
      <c r="A42" s="4" t="s">
        <v>603</v>
      </c>
    </row>
    <row r="43" spans="1:12">
      <c r="A43" s="3" t="s">
        <v>593</v>
      </c>
    </row>
    <row r="44" spans="1:12">
      <c r="A44" s="4" t="s">
        <v>104</v>
      </c>
      <c r="J44" s="6" t="n">
        <v>12507</v>
      </c>
      <c r="K44" s="6" t="n">
        <v>19946</v>
      </c>
      <c r="L44" s="6" t="n">
        <v>10315</v>
      </c>
    </row>
    <row r="45" spans="1:12">
      <c r="A45" s="4" t="s">
        <v>604</v>
      </c>
    </row>
    <row r="46" spans="1:12">
      <c r="A46" s="3" t="s">
        <v>593</v>
      </c>
    </row>
    <row r="47" spans="1:12">
      <c r="A47" s="4" t="s">
        <v>104</v>
      </c>
      <c r="J47" s="5" t="n">
        <v>2352</v>
      </c>
      <c r="K47" s="5" t="n">
        <v>2310</v>
      </c>
      <c r="L47" s="5" t="n">
        <v>277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586</v>
      </c>
      <c r="J1" s="2" t="s">
        <v>1</v>
      </c>
    </row>
    <row r="2" spans="1:12">
      <c r="B2" s="2" t="s">
        <v>2</v>
      </c>
      <c r="C2" s="2" t="s">
        <v>587</v>
      </c>
      <c r="D2" s="2" t="s">
        <v>588</v>
      </c>
      <c r="E2" s="2" t="s">
        <v>589</v>
      </c>
      <c r="F2" s="2" t="s">
        <v>67</v>
      </c>
      <c r="G2" s="2" t="s">
        <v>590</v>
      </c>
      <c r="H2" s="2" t="s">
        <v>591</v>
      </c>
      <c r="I2" s="2" t="s">
        <v>592</v>
      </c>
      <c r="J2" s="2" t="s">
        <v>2</v>
      </c>
      <c r="K2" s="2" t="s">
        <v>67</v>
      </c>
      <c r="L2" s="2" t="s">
        <v>102</v>
      </c>
    </row>
    <row r="3" spans="1:12">
      <c r="A3" s="3" t="s">
        <v>605</v>
      </c>
    </row>
    <row r="4" spans="1:12">
      <c r="A4" s="4" t="s">
        <v>606</v>
      </c>
      <c r="J4" s="5" t="n">
        <v>-16891</v>
      </c>
      <c r="K4" s="5" t="n">
        <v>-3528</v>
      </c>
      <c r="L4" s="5" t="n">
        <v>-16416</v>
      </c>
    </row>
    <row r="5" spans="1:12">
      <c r="A5" s="4" t="s">
        <v>135</v>
      </c>
      <c r="J5" s="6" t="n">
        <v>-10511</v>
      </c>
      <c r="K5" s="6" t="n">
        <v>-5707</v>
      </c>
      <c r="L5" s="6" t="n">
        <v>-5292</v>
      </c>
    </row>
    <row r="6" spans="1:12">
      <c r="A6" s="4" t="s">
        <v>108</v>
      </c>
      <c r="J6" s="6" t="n">
        <v>-1875</v>
      </c>
      <c r="K6" s="6" t="n">
        <v>-2779</v>
      </c>
      <c r="L6" s="6" t="n">
        <v>-3770</v>
      </c>
    </row>
    <row r="7" spans="1:12">
      <c r="A7" s="4" t="s">
        <v>110</v>
      </c>
      <c r="B7" s="5" t="n">
        <v>-8322</v>
      </c>
      <c r="C7" s="5" t="n">
        <v>-7588</v>
      </c>
      <c r="D7" s="5" t="n">
        <v>-7166</v>
      </c>
      <c r="E7" s="5" t="n">
        <v>-6201</v>
      </c>
      <c r="F7" s="5" t="n">
        <v>-5093</v>
      </c>
      <c r="G7" s="5" t="n">
        <v>-4096</v>
      </c>
      <c r="H7" s="5" t="n">
        <v>-5071</v>
      </c>
      <c r="I7" s="5" t="n">
        <v>2246</v>
      </c>
      <c r="J7" s="6" t="n">
        <v>-29277</v>
      </c>
      <c r="K7" s="6" t="n">
        <v>-12014</v>
      </c>
      <c r="L7" s="6" t="n">
        <v>-25478</v>
      </c>
    </row>
    <row r="8" spans="1:12">
      <c r="A8" s="4" t="s">
        <v>112</v>
      </c>
      <c r="J8" s="6" t="n">
        <v>-25166</v>
      </c>
      <c r="K8" s="6" t="n">
        <v>-23302</v>
      </c>
      <c r="L8" s="6" t="n">
        <v>-19570</v>
      </c>
    </row>
    <row r="9" spans="1:12">
      <c r="A9" s="4" t="s">
        <v>364</v>
      </c>
      <c r="J9" s="6" t="n">
        <v>286401</v>
      </c>
      <c r="K9" s="6" t="n">
        <v>166146</v>
      </c>
      <c r="L9" s="6" t="n">
        <v>2508991</v>
      </c>
    </row>
    <row r="10" spans="1:12">
      <c r="A10" s="4" t="s">
        <v>607</v>
      </c>
      <c r="J10" s="6" t="n">
        <v>-79329</v>
      </c>
      <c r="K10" s="6" t="n">
        <v>-43575</v>
      </c>
      <c r="L10" s="6" t="n">
        <v>-17872</v>
      </c>
    </row>
    <row r="11" spans="1:12">
      <c r="A11" s="4" t="s">
        <v>345</v>
      </c>
      <c r="J11" s="6" t="n">
        <v>1170</v>
      </c>
      <c r="K11" s="6" t="n">
        <v>3659</v>
      </c>
      <c r="L11" s="6" t="n">
        <v>3098</v>
      </c>
    </row>
    <row r="12" spans="1:12">
      <c r="A12" s="4" t="s">
        <v>116</v>
      </c>
      <c r="J12" s="6" t="n">
        <v>1359</v>
      </c>
      <c r="K12" s="6" t="n">
        <v>963</v>
      </c>
      <c r="L12" s="6" t="n">
        <v>1431</v>
      </c>
    </row>
    <row r="13" spans="1:12">
      <c r="A13" s="4" t="s">
        <v>117</v>
      </c>
      <c r="J13" s="5" t="n">
        <v>155158</v>
      </c>
      <c r="K13" s="5" t="n">
        <v>91877</v>
      </c>
      <c r="L13" s="5" t="n">
        <v>24506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586</v>
      </c>
      <c r="J1" s="2" t="s">
        <v>1</v>
      </c>
    </row>
    <row r="2" spans="1:12">
      <c r="B2" s="2" t="s">
        <v>2</v>
      </c>
      <c r="C2" s="2" t="s">
        <v>587</v>
      </c>
      <c r="D2" s="2" t="s">
        <v>588</v>
      </c>
      <c r="E2" s="2" t="s">
        <v>589</v>
      </c>
      <c r="F2" s="2" t="s">
        <v>67</v>
      </c>
      <c r="G2" s="2" t="s">
        <v>590</v>
      </c>
      <c r="H2" s="2" t="s">
        <v>591</v>
      </c>
      <c r="I2" s="2" t="s">
        <v>592</v>
      </c>
      <c r="J2" s="2" t="s">
        <v>2</v>
      </c>
      <c r="K2" s="2" t="s">
        <v>67</v>
      </c>
      <c r="L2" s="2" t="s">
        <v>102</v>
      </c>
    </row>
    <row r="3" spans="1:12">
      <c r="A3" s="3" t="s">
        <v>207</v>
      </c>
    </row>
    <row r="4" spans="1:12">
      <c r="A4" s="4" t="s">
        <v>395</v>
      </c>
      <c r="B4" s="5" t="n">
        <v>3941</v>
      </c>
      <c r="C4" s="5" t="n">
        <v>3713</v>
      </c>
      <c r="D4" s="5" t="n">
        <v>3747</v>
      </c>
      <c r="E4" s="5" t="n">
        <v>3458</v>
      </c>
      <c r="F4" s="5" t="n">
        <v>3576</v>
      </c>
      <c r="G4" s="5" t="n">
        <v>3518</v>
      </c>
      <c r="H4" s="5" t="n">
        <v>3371</v>
      </c>
      <c r="I4" s="5" t="n">
        <v>11791</v>
      </c>
      <c r="J4" s="5" t="n">
        <v>14859</v>
      </c>
      <c r="K4" s="5" t="n">
        <v>22256</v>
      </c>
      <c r="L4" s="5" t="n">
        <v>13092</v>
      </c>
    </row>
    <row r="5" spans="1:12">
      <c r="A5" s="4" t="s">
        <v>609</v>
      </c>
      <c r="B5" s="6" t="n">
        <v>-8322</v>
      </c>
      <c r="C5" s="6" t="n">
        <v>-7588</v>
      </c>
      <c r="D5" s="6" t="n">
        <v>-7166</v>
      </c>
      <c r="E5" s="6" t="n">
        <v>-6201</v>
      </c>
      <c r="F5" s="6" t="n">
        <v>-5093</v>
      </c>
      <c r="G5" s="6" t="n">
        <v>-4096</v>
      </c>
      <c r="H5" s="6" t="n">
        <v>-5071</v>
      </c>
      <c r="I5" s="6" t="n">
        <v>2246</v>
      </c>
      <c r="J5" s="6" t="n">
        <v>-29277</v>
      </c>
      <c r="K5" s="6" t="n">
        <v>-12014</v>
      </c>
      <c r="L5" s="6" t="n">
        <v>-25478</v>
      </c>
    </row>
    <row r="6" spans="1:12">
      <c r="A6" s="4" t="s">
        <v>610</v>
      </c>
      <c r="B6" s="5" t="n">
        <v>91969</v>
      </c>
      <c r="C6" s="5" t="n">
        <v>27496</v>
      </c>
      <c r="D6" s="5" t="n">
        <v>12052</v>
      </c>
      <c r="E6" s="5" t="n">
        <v>-14301</v>
      </c>
      <c r="F6" s="5" t="n">
        <v>14804</v>
      </c>
      <c r="G6" s="5" t="n">
        <v>59639</v>
      </c>
      <c r="H6" s="5" t="n">
        <v>10580</v>
      </c>
      <c r="I6" s="5" t="n">
        <v>-15070</v>
      </c>
      <c r="J6" s="5" t="n">
        <v>117216</v>
      </c>
      <c r="K6" s="5" t="n">
        <v>69953</v>
      </c>
      <c r="L6" s="5" t="n">
        <v>2033667</v>
      </c>
    </row>
    <row r="7" spans="1:12">
      <c r="A7" s="4" t="s">
        <v>611</v>
      </c>
      <c r="B7" s="7" t="n">
        <v>0.51</v>
      </c>
      <c r="C7" s="7" t="n">
        <v>0.15</v>
      </c>
      <c r="D7" s="7" t="n">
        <v>0.07000000000000001</v>
      </c>
      <c r="E7" s="7" t="n">
        <v>-0.08</v>
      </c>
      <c r="F7" s="7" t="n">
        <v>0.08</v>
      </c>
      <c r="G7" s="7" t="n">
        <v>0.33</v>
      </c>
      <c r="H7" s="7" t="n">
        <v>0.06</v>
      </c>
      <c r="I7" s="7" t="n">
        <v>-0.08</v>
      </c>
      <c r="J7" s="7" t="n">
        <v>0.65</v>
      </c>
      <c r="K7" s="7" t="n">
        <v>0.39</v>
      </c>
      <c r="L7" s="7" t="n">
        <v>11.19</v>
      </c>
    </row>
    <row r="8" spans="1:12">
      <c r="A8" s="4" t="s">
        <v>612</v>
      </c>
      <c r="B8" s="7" t="n">
        <v>0.5</v>
      </c>
      <c r="C8" s="7" t="n">
        <v>0.15</v>
      </c>
      <c r="D8" s="7" t="n">
        <v>0.07000000000000001</v>
      </c>
      <c r="E8" s="7" t="n">
        <v>-0.08</v>
      </c>
      <c r="F8" s="7" t="n">
        <v>0.08</v>
      </c>
      <c r="G8" s="7" t="n">
        <v>0.33</v>
      </c>
      <c r="H8" s="7" t="n">
        <v>0.06</v>
      </c>
      <c r="I8" s="7" t="n">
        <v>-0.08</v>
      </c>
      <c r="J8" s="7" t="n">
        <v>0.64</v>
      </c>
      <c r="K8" s="7" t="n">
        <v>0.38</v>
      </c>
      <c r="L8" s="7" t="n">
        <v>11.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67</v>
      </c>
      <c r="D2" s="2" t="s">
        <v>102</v>
      </c>
    </row>
    <row r="3" spans="1:4">
      <c r="A3" s="3" t="s">
        <v>133</v>
      </c>
    </row>
    <row r="4" spans="1:4">
      <c r="A4" s="4" t="s">
        <v>126</v>
      </c>
      <c r="B4" s="5" t="n">
        <v>117216</v>
      </c>
      <c r="C4" s="5" t="n">
        <v>69953</v>
      </c>
      <c r="D4" s="5" t="n">
        <v>2033667</v>
      </c>
    </row>
    <row r="5" spans="1:4">
      <c r="A5" s="3" t="s">
        <v>134</v>
      </c>
    </row>
    <row r="6" spans="1:4">
      <c r="A6" s="4" t="s">
        <v>108</v>
      </c>
      <c r="B6" s="6" t="n">
        <v>1875</v>
      </c>
      <c r="C6" s="6" t="n">
        <v>2779</v>
      </c>
      <c r="D6" s="6" t="n">
        <v>3770</v>
      </c>
    </row>
    <row r="7" spans="1:4">
      <c r="A7" s="4" t="s">
        <v>135</v>
      </c>
      <c r="B7" s="6" t="n">
        <v>10511</v>
      </c>
      <c r="C7" s="6" t="n">
        <v>5707</v>
      </c>
      <c r="D7" s="6" t="n">
        <v>5292</v>
      </c>
    </row>
    <row r="8" spans="1:4">
      <c r="A8" s="4" t="s">
        <v>136</v>
      </c>
      <c r="B8" s="6" t="n">
        <v>-209</v>
      </c>
      <c r="C8" s="6" t="n">
        <v>-342</v>
      </c>
      <c r="D8" s="6" t="n">
        <v>-525</v>
      </c>
    </row>
    <row r="9" spans="1:4">
      <c r="A9" s="4" t="s">
        <v>137</v>
      </c>
      <c r="B9" s="6" t="n">
        <v>-286401</v>
      </c>
      <c r="C9" s="6" t="n">
        <v>-166146</v>
      </c>
      <c r="D9" s="6" t="n">
        <v>-2508991</v>
      </c>
    </row>
    <row r="10" spans="1:4">
      <c r="A10" s="4" t="s">
        <v>138</v>
      </c>
      <c r="B10" s="6" t="n">
        <v>79329</v>
      </c>
      <c r="C10" s="6" t="n">
        <v>43575</v>
      </c>
      <c r="D10" s="6" t="n">
        <v>17872</v>
      </c>
    </row>
    <row r="11" spans="1:4">
      <c r="A11" s="4" t="s">
        <v>139</v>
      </c>
      <c r="B11" s="6" t="n">
        <v>-1170</v>
      </c>
      <c r="C11" s="6" t="n">
        <v>-3659</v>
      </c>
      <c r="D11" s="6" t="n">
        <v>-3098</v>
      </c>
    </row>
    <row r="12" spans="1:4">
      <c r="A12" s="4" t="s">
        <v>140</v>
      </c>
      <c r="B12" s="6" t="n">
        <v>37940</v>
      </c>
      <c r="C12" s="6" t="n">
        <v>21569</v>
      </c>
      <c r="D12" s="6" t="n">
        <v>416838</v>
      </c>
    </row>
    <row r="13" spans="1:4">
      <c r="A13" s="4" t="s">
        <v>116</v>
      </c>
      <c r="B13" s="6" t="n">
        <v>1680</v>
      </c>
      <c r="C13" s="6" t="n">
        <v>1838</v>
      </c>
      <c r="D13" s="6" t="n">
        <v>2030</v>
      </c>
    </row>
    <row r="14" spans="1:4">
      <c r="A14" s="3" t="s">
        <v>141</v>
      </c>
    </row>
    <row r="15" spans="1:4">
      <c r="A15" s="4" t="s">
        <v>142</v>
      </c>
      <c r="B15" s="6" t="n">
        <v>-820</v>
      </c>
      <c r="C15" s="6" t="n">
        <v>1476</v>
      </c>
      <c r="D15" s="6" t="n">
        <v>2310</v>
      </c>
    </row>
    <row r="16" spans="1:4">
      <c r="A16" s="4" t="s">
        <v>143</v>
      </c>
      <c r="B16" s="6" t="n">
        <v>2486</v>
      </c>
      <c r="C16" s="6" t="n">
        <v>-3010</v>
      </c>
      <c r="D16" s="6" t="n">
        <v>804</v>
      </c>
    </row>
    <row r="17" spans="1:4">
      <c r="A17" s="4" t="s">
        <v>144</v>
      </c>
      <c r="B17" s="6" t="n">
        <v>-37563</v>
      </c>
      <c r="C17" s="6" t="n">
        <v>-26260</v>
      </c>
      <c r="D17" s="6" t="n">
        <v>-30031</v>
      </c>
    </row>
    <row r="18" spans="1:4">
      <c r="A18" s="3" t="s">
        <v>145</v>
      </c>
    </row>
    <row r="19" spans="1:4">
      <c r="A19" s="4" t="s">
        <v>146</v>
      </c>
      <c r="B19" s="6" t="n">
        <v>-500</v>
      </c>
      <c r="C19" s="6" t="n">
        <v>-41</v>
      </c>
      <c r="D19" s="6" t="n">
        <v>-70</v>
      </c>
    </row>
    <row r="20" spans="1:4">
      <c r="A20" s="4" t="s">
        <v>147</v>
      </c>
      <c r="D20" s="6" t="n">
        <v>14</v>
      </c>
    </row>
    <row r="21" spans="1:4">
      <c r="A21" s="4" t="s">
        <v>148</v>
      </c>
      <c r="B21" s="6" t="n">
        <v>-500</v>
      </c>
      <c r="C21" s="6" t="n">
        <v>-41</v>
      </c>
      <c r="D21" s="6" t="n">
        <v>-56</v>
      </c>
    </row>
    <row r="22" spans="1:4">
      <c r="A22" s="3" t="s">
        <v>149</v>
      </c>
    </row>
    <row r="23" spans="1:4">
      <c r="A23" s="4" t="s">
        <v>150</v>
      </c>
      <c r="B23" s="6" t="n">
        <v>50000</v>
      </c>
      <c r="C23" s="6" t="n">
        <v>158000</v>
      </c>
      <c r="D23" s="6" t="n">
        <v>500000</v>
      </c>
    </row>
    <row r="24" spans="1:4">
      <c r="A24" s="4" t="s">
        <v>151</v>
      </c>
      <c r="C24" s="6" t="n">
        <v>-133000</v>
      </c>
      <c r="D24" s="6" t="n">
        <v>-600000</v>
      </c>
    </row>
    <row r="25" spans="1:4">
      <c r="A25" s="4" t="s">
        <v>152</v>
      </c>
      <c r="B25" s="6" t="n">
        <v>-46330</v>
      </c>
      <c r="C25" s="6" t="n">
        <v>-142824</v>
      </c>
      <c r="D25" s="6" t="n">
        <v>-149368</v>
      </c>
    </row>
    <row r="26" spans="1:4">
      <c r="A26" s="4" t="s">
        <v>153</v>
      </c>
      <c r="B26" s="6" t="n">
        <v>47500</v>
      </c>
      <c r="C26" s="6" t="n">
        <v>146483</v>
      </c>
      <c r="D26" s="6" t="n">
        <v>155683</v>
      </c>
    </row>
    <row r="27" spans="1:4">
      <c r="A27" s="4" t="s">
        <v>154</v>
      </c>
      <c r="B27" s="6" t="n">
        <v>-49718</v>
      </c>
    </row>
    <row r="28" spans="1:4">
      <c r="A28" s="4" t="s">
        <v>155</v>
      </c>
      <c r="B28" s="6" t="n">
        <v>3232</v>
      </c>
      <c r="C28" s="6" t="n">
        <v>-512</v>
      </c>
      <c r="D28" s="6" t="n">
        <v>-699</v>
      </c>
    </row>
    <row r="29" spans="1:4">
      <c r="A29" s="4" t="s">
        <v>156</v>
      </c>
      <c r="B29" s="6" t="n">
        <v>4684</v>
      </c>
      <c r="C29" s="6" t="n">
        <v>28147</v>
      </c>
      <c r="D29" s="6" t="n">
        <v>-94384</v>
      </c>
    </row>
    <row r="30" spans="1:4">
      <c r="A30" s="4" t="s">
        <v>157</v>
      </c>
      <c r="B30" s="6" t="n">
        <v>-33379</v>
      </c>
      <c r="C30" s="6" t="n">
        <v>1846</v>
      </c>
      <c r="D30" s="6" t="n">
        <v>-124471</v>
      </c>
    </row>
    <row r="31" spans="1:4">
      <c r="A31" s="4" t="s">
        <v>158</v>
      </c>
      <c r="B31" s="6" t="n">
        <v>83103</v>
      </c>
      <c r="C31" s="6" t="n">
        <v>81257</v>
      </c>
      <c r="D31" s="6" t="n">
        <v>205728</v>
      </c>
    </row>
    <row r="32" spans="1:4">
      <c r="A32" s="4" t="s">
        <v>159</v>
      </c>
      <c r="B32" s="6" t="n">
        <v>49724</v>
      </c>
      <c r="C32" s="6" t="n">
        <v>83103</v>
      </c>
      <c r="D32" s="6" t="n">
        <v>81257</v>
      </c>
    </row>
    <row r="33" spans="1:4">
      <c r="A33" s="3" t="s">
        <v>160</v>
      </c>
    </row>
    <row r="34" spans="1:4">
      <c r="A34" s="4" t="s">
        <v>161</v>
      </c>
      <c r="B34" s="6" t="n">
        <v>23908</v>
      </c>
      <c r="C34" s="6" t="n">
        <v>21948</v>
      </c>
      <c r="D34" s="6" t="n">
        <v>17496</v>
      </c>
    </row>
    <row r="35" spans="1:4">
      <c r="A35" s="4" t="s">
        <v>162</v>
      </c>
      <c r="B35" s="5" t="n">
        <v>5</v>
      </c>
    </row>
    <row r="36" spans="1:4">
      <c r="A36" s="4" t="s">
        <v>162</v>
      </c>
      <c r="C36" s="5" t="n">
        <v>-730</v>
      </c>
      <c r="D36" s="5" t="n">
        <v>-17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47"/>
    <col customWidth="1" max="3" min="3" width="10"/>
    <col customWidth="1" max="4" min="4" width="34"/>
    <col customWidth="1" max="5" min="5" width="34"/>
    <col customWidth="1" max="6" min="6" width="34"/>
    <col customWidth="1" max="7" min="7" width="27"/>
    <col customWidth="1" max="8" min="8" width="41"/>
    <col customWidth="1" max="9" min="9" width="40"/>
    <col customWidth="1" max="10" min="10" width="13"/>
  </cols>
  <sheetData>
    <row r="1" spans="1:10">
      <c r="A1" s="1" t="s">
        <v>163</v>
      </c>
      <c r="B1" s="2" t="s">
        <v>164</v>
      </c>
      <c r="C1" s="2" t="s">
        <v>165</v>
      </c>
      <c r="D1" s="2" t="s">
        <v>166</v>
      </c>
      <c r="E1" s="2" t="s">
        <v>167</v>
      </c>
      <c r="F1" s="2" t="s">
        <v>168</v>
      </c>
      <c r="G1" s="2" t="s">
        <v>86</v>
      </c>
      <c r="H1" s="2" t="s">
        <v>169</v>
      </c>
      <c r="I1" s="2" t="s">
        <v>170</v>
      </c>
      <c r="J1" s="2" t="s">
        <v>171</v>
      </c>
    </row>
    <row r="2" spans="1:10">
      <c r="A2" s="4" t="s">
        <v>172</v>
      </c>
      <c r="D2" s="5" t="n">
        <v>262</v>
      </c>
      <c r="E2" s="5" t="n">
        <v>25</v>
      </c>
      <c r="F2" s="5" t="n">
        <v>1530</v>
      </c>
      <c r="G2" s="5" t="n">
        <v>7945883</v>
      </c>
      <c r="H2" s="5" t="n">
        <v>7656</v>
      </c>
      <c r="I2" s="5" t="n">
        <v>517736</v>
      </c>
      <c r="J2" s="5" t="n">
        <v>8473092</v>
      </c>
    </row>
    <row r="3" spans="1:10">
      <c r="A3" s="3" t="s">
        <v>173</v>
      </c>
    </row>
    <row r="4" spans="1:10">
      <c r="A4" s="4" t="s">
        <v>126</v>
      </c>
      <c r="I4" s="6" t="n">
        <v>2033667</v>
      </c>
      <c r="J4" s="6" t="n">
        <v>2033667</v>
      </c>
    </row>
    <row r="5" spans="1:10">
      <c r="A5" s="4" t="s">
        <v>174</v>
      </c>
      <c r="H5" s="6" t="n">
        <v>768</v>
      </c>
      <c r="J5" s="6" t="n">
        <v>768</v>
      </c>
    </row>
    <row r="6" spans="1:10">
      <c r="A6" s="4" t="s">
        <v>135</v>
      </c>
      <c r="G6" s="6" t="n">
        <v>5358</v>
      </c>
      <c r="J6" s="6" t="n">
        <v>5358</v>
      </c>
    </row>
    <row r="7" spans="1:10">
      <c r="A7" s="4" t="s">
        <v>175</v>
      </c>
      <c r="F7" s="6" t="n">
        <v>1</v>
      </c>
      <c r="G7" s="6" t="n">
        <v>2456</v>
      </c>
      <c r="J7" s="6" t="n">
        <v>2457</v>
      </c>
    </row>
    <row r="8" spans="1:10">
      <c r="A8" s="4" t="s">
        <v>176</v>
      </c>
      <c r="B8" s="5" t="n">
        <v>17361</v>
      </c>
      <c r="C8" s="5" t="n">
        <v>17361</v>
      </c>
    </row>
    <row r="9" spans="1:10">
      <c r="A9" s="4" t="s">
        <v>177</v>
      </c>
      <c r="F9" s="6" t="n">
        <v>-5</v>
      </c>
      <c r="G9" s="6" t="n">
        <v>-45797</v>
      </c>
      <c r="J9" s="6" t="n">
        <v>-45802</v>
      </c>
    </row>
    <row r="10" spans="1:10">
      <c r="A10" s="4" t="s">
        <v>178</v>
      </c>
      <c r="D10" s="6" t="n">
        <v>262</v>
      </c>
      <c r="E10" s="6" t="n">
        <v>25</v>
      </c>
      <c r="F10" s="6" t="n">
        <v>1526</v>
      </c>
      <c r="G10" s="6" t="n">
        <v>7907900</v>
      </c>
      <c r="H10" s="6" t="n">
        <v>8424</v>
      </c>
      <c r="I10" s="6" t="n">
        <v>2568764</v>
      </c>
      <c r="J10" s="6" t="n">
        <v>10486901</v>
      </c>
    </row>
    <row r="11" spans="1:10">
      <c r="A11" s="3" t="s">
        <v>173</v>
      </c>
    </row>
    <row r="12" spans="1:10">
      <c r="A12" s="4" t="s">
        <v>126</v>
      </c>
      <c r="I12" s="6" t="n">
        <v>69953</v>
      </c>
      <c r="J12" s="6" t="n">
        <v>69953</v>
      </c>
    </row>
    <row r="13" spans="1:10">
      <c r="A13" s="4" t="s">
        <v>174</v>
      </c>
      <c r="H13" s="6" t="n">
        <v>-646</v>
      </c>
      <c r="J13" s="6" t="n">
        <v>-646</v>
      </c>
    </row>
    <row r="14" spans="1:10">
      <c r="A14" s="4" t="s">
        <v>135</v>
      </c>
      <c r="G14" s="6" t="n">
        <v>5402</v>
      </c>
      <c r="J14" s="6" t="n">
        <v>5402</v>
      </c>
    </row>
    <row r="15" spans="1:10">
      <c r="A15" s="4" t="s">
        <v>175</v>
      </c>
      <c r="D15" s="6" t="n">
        <v>1</v>
      </c>
      <c r="G15" s="6" t="n">
        <v>737</v>
      </c>
      <c r="J15" s="6" t="n">
        <v>738</v>
      </c>
    </row>
    <row r="16" spans="1:10">
      <c r="A16" s="4" t="s">
        <v>176</v>
      </c>
      <c r="B16" s="5" t="n">
        <v>10729</v>
      </c>
      <c r="C16" s="5" t="n">
        <v>10729</v>
      </c>
      <c r="I16" s="6" t="n">
        <v>1223</v>
      </c>
      <c r="J16" s="6" t="n">
        <v>1223</v>
      </c>
    </row>
    <row r="17" spans="1:10">
      <c r="A17" s="4" t="s">
        <v>179</v>
      </c>
      <c r="G17" s="6" t="n">
        <v>24318</v>
      </c>
      <c r="J17" s="6" t="n">
        <v>24318</v>
      </c>
    </row>
    <row r="18" spans="1:10">
      <c r="A18" s="4" t="s">
        <v>180</v>
      </c>
      <c r="D18" s="6" t="n">
        <v>263</v>
      </c>
      <c r="E18" s="6" t="n">
        <v>25</v>
      </c>
      <c r="F18" s="6" t="n">
        <v>1526</v>
      </c>
      <c r="G18" s="6" t="n">
        <v>7938357</v>
      </c>
      <c r="H18" s="6" t="n">
        <v>7778</v>
      </c>
      <c r="I18" s="6" t="n">
        <v>2650669</v>
      </c>
      <c r="J18" s="6" t="n">
        <v>10598618</v>
      </c>
    </row>
    <row r="19" spans="1:10">
      <c r="A19" s="3" t="s">
        <v>173</v>
      </c>
    </row>
    <row r="20" spans="1:10">
      <c r="A20" s="4" t="s">
        <v>126</v>
      </c>
      <c r="I20" s="6" t="n">
        <v>117216</v>
      </c>
      <c r="J20" s="6" t="n">
        <v>117216</v>
      </c>
    </row>
    <row r="21" spans="1:10">
      <c r="A21" s="4" t="s">
        <v>174</v>
      </c>
      <c r="H21" s="6" t="n">
        <v>380</v>
      </c>
      <c r="J21" s="6" t="n">
        <v>380</v>
      </c>
    </row>
    <row r="22" spans="1:10">
      <c r="A22" s="4" t="s">
        <v>135</v>
      </c>
      <c r="G22" s="6" t="n">
        <v>10216</v>
      </c>
      <c r="J22" s="6" t="n">
        <v>10216</v>
      </c>
    </row>
    <row r="23" spans="1:10">
      <c r="A23" s="4" t="s">
        <v>175</v>
      </c>
      <c r="F23" s="6" t="n">
        <v>1</v>
      </c>
      <c r="G23" s="6" t="n">
        <v>4481</v>
      </c>
      <c r="J23" s="6" t="n">
        <v>4482</v>
      </c>
    </row>
    <row r="24" spans="1:10">
      <c r="A24" s="4" t="s">
        <v>154</v>
      </c>
      <c r="G24" s="6" t="n">
        <v>-49921</v>
      </c>
      <c r="J24" s="6" t="n">
        <v>-49921</v>
      </c>
    </row>
    <row r="25" spans="1:10">
      <c r="A25" s="4" t="s">
        <v>179</v>
      </c>
      <c r="D25" s="6" t="n">
        <v>2</v>
      </c>
      <c r="F25" s="6" t="n">
        <v>2</v>
      </c>
      <c r="G25" s="6" t="n">
        <v>-13049</v>
      </c>
      <c r="J25" s="6" t="n">
        <v>-13045</v>
      </c>
    </row>
    <row r="26" spans="1:10">
      <c r="A26" s="4" t="s">
        <v>181</v>
      </c>
      <c r="D26" s="5" t="n">
        <v>265</v>
      </c>
      <c r="E26" s="5" t="n">
        <v>25</v>
      </c>
      <c r="F26" s="5" t="n">
        <v>1529</v>
      </c>
      <c r="G26" s="5" t="n">
        <v>7890084</v>
      </c>
      <c r="H26" s="5" t="n">
        <v>8158</v>
      </c>
      <c r="I26" s="5" t="n">
        <v>2767885</v>
      </c>
      <c r="J26" s="5" t="n">
        <v>106679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3T16:49:30Z</dcterms:created>
  <dcterms:modified xmlns:dcterms="http://purl.org/dc/terms/" xmlns:xsi="http://www.w3.org/2001/XMLSchema-instance" xsi:type="dcterms:W3CDTF">2020-02-03T16:49:30Z</dcterms:modified>
</cp:coreProperties>
</file>